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CASH FLOW INFORMATION - SUPPLEM" sheetId="9" state="visible" r:id="rId9"/>
    <sheet xmlns:r="http://schemas.openxmlformats.org/officeDocument/2006/relationships" name="REVENUE" sheetId="10" state="visible" r:id="rId10"/>
    <sheet xmlns:r="http://schemas.openxmlformats.org/officeDocument/2006/relationships" name="ACCOUNTS AND NOTES RECEIVABLE" sheetId="11" state="visible" r:id="rId11"/>
    <sheet xmlns:r="http://schemas.openxmlformats.org/officeDocument/2006/relationships" name="STOCKHOLDERS' EQUITY" sheetId="12" state="visible" r:id="rId12"/>
    <sheet xmlns:r="http://schemas.openxmlformats.org/officeDocument/2006/relationships" name="INVENTORIES" sheetId="13" state="visible" r:id="rId13"/>
    <sheet xmlns:r="http://schemas.openxmlformats.org/officeDocument/2006/relationships" name="ACCRUED EXPENSES" sheetId="14" state="visible" r:id="rId14"/>
    <sheet xmlns:r="http://schemas.openxmlformats.org/officeDocument/2006/relationships" name="SHARE-BASED EMPLOYEE COMPENSATI" sheetId="15" state="visible" r:id="rId15"/>
    <sheet xmlns:r="http://schemas.openxmlformats.org/officeDocument/2006/relationships" name="COMPUTATION OF EARNINGS PER SHA" sheetId="16" state="visible" r:id="rId16"/>
    <sheet xmlns:r="http://schemas.openxmlformats.org/officeDocument/2006/relationships" name="PENSION AND EMPLOYEE BENEFIT PL"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SEGMENT INFORMATION" sheetId="20" state="visible" r:id="rId20"/>
    <sheet xmlns:r="http://schemas.openxmlformats.org/officeDocument/2006/relationships" name="INTEREST EXPENSE"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FINANCIAL STATEMENTS FOR GUARAN" sheetId="24" state="visible" r:id="rId24"/>
    <sheet xmlns:r="http://schemas.openxmlformats.org/officeDocument/2006/relationships" name="BASIS OF PRESENTATION (Policies" sheetId="25" state="visible" r:id="rId25"/>
    <sheet xmlns:r="http://schemas.openxmlformats.org/officeDocument/2006/relationships" name="INVENTORIES (Tables)" sheetId="26" state="visible" r:id="rId26"/>
    <sheet xmlns:r="http://schemas.openxmlformats.org/officeDocument/2006/relationships" name="ACCRUED EXPENSES (Tables)" sheetId="27" state="visible" r:id="rId27"/>
    <sheet xmlns:r="http://schemas.openxmlformats.org/officeDocument/2006/relationships" name="SHARE-BASED EMPLOYEE COMPENSA_2" sheetId="28" state="visible" r:id="rId28"/>
    <sheet xmlns:r="http://schemas.openxmlformats.org/officeDocument/2006/relationships" name="COMPUTATION OF EARNINGS PER S_2" sheetId="29" state="visible" r:id="rId29"/>
    <sheet xmlns:r="http://schemas.openxmlformats.org/officeDocument/2006/relationships" name="PENSION AND EMPLOYEE BENEFIT _2" sheetId="30" state="visible" r:id="rId30"/>
    <sheet xmlns:r="http://schemas.openxmlformats.org/officeDocument/2006/relationships" name="LONG-TERM DEBT (Tables)" sheetId="31" state="visible" r:id="rId31"/>
    <sheet xmlns:r="http://schemas.openxmlformats.org/officeDocument/2006/relationships" name="SEGMENT INFORMATION (Tables)" sheetId="32" state="visible" r:id="rId32"/>
    <sheet xmlns:r="http://schemas.openxmlformats.org/officeDocument/2006/relationships" name="INTEREST EXPENSE (Tables)" sheetId="33" state="visible" r:id="rId33"/>
    <sheet xmlns:r="http://schemas.openxmlformats.org/officeDocument/2006/relationships" name="FAIR VALUE OF FINANCIAL INSTR_2" sheetId="34" state="visible" r:id="rId34"/>
    <sheet xmlns:r="http://schemas.openxmlformats.org/officeDocument/2006/relationships" name="FINANCIAL STATEMENTS FOR GUAR_2" sheetId="35" state="visible" r:id="rId35"/>
    <sheet xmlns:r="http://schemas.openxmlformats.org/officeDocument/2006/relationships" name="Cash Flow Information - Suppl_2" sheetId="36" state="visible" r:id="rId36"/>
    <sheet xmlns:r="http://schemas.openxmlformats.org/officeDocument/2006/relationships" name="Revenue - Additional Informatio" sheetId="37" state="visible" r:id="rId37"/>
    <sheet xmlns:r="http://schemas.openxmlformats.org/officeDocument/2006/relationships" name="Accounts and Notes Receivable -" sheetId="38" state="visible" r:id="rId38"/>
    <sheet xmlns:r="http://schemas.openxmlformats.org/officeDocument/2006/relationships" name="Stockholders' Equity - Addition" sheetId="39" state="visible" r:id="rId39"/>
    <sheet xmlns:r="http://schemas.openxmlformats.org/officeDocument/2006/relationships" name="Schedule of Inventories (Detail" sheetId="40" state="visible" r:id="rId40"/>
    <sheet xmlns:r="http://schemas.openxmlformats.org/officeDocument/2006/relationships" name="Schedule of Accrued Expenses (D" sheetId="41" state="visible" r:id="rId41"/>
    <sheet xmlns:r="http://schemas.openxmlformats.org/officeDocument/2006/relationships" name="Share-Based Employee Compensa_3" sheetId="42" state="visible" r:id="rId42"/>
    <sheet xmlns:r="http://schemas.openxmlformats.org/officeDocument/2006/relationships" name="Weighted-Average Assumptions Us" sheetId="43" state="visible" r:id="rId43"/>
    <sheet xmlns:r="http://schemas.openxmlformats.org/officeDocument/2006/relationships" name="Stock Option Activity (Detail)" sheetId="44" state="visible" r:id="rId44"/>
    <sheet xmlns:r="http://schemas.openxmlformats.org/officeDocument/2006/relationships" name="Stock Options Outstanding (Deta" sheetId="45" state="visible" r:id="rId45"/>
    <sheet xmlns:r="http://schemas.openxmlformats.org/officeDocument/2006/relationships" name="Summary of Activity for Nonvest" sheetId="46" state="visible" r:id="rId46"/>
    <sheet xmlns:r="http://schemas.openxmlformats.org/officeDocument/2006/relationships" name="Calculation of Basic and Dilute" sheetId="47" state="visible" r:id="rId47"/>
    <sheet xmlns:r="http://schemas.openxmlformats.org/officeDocument/2006/relationships" name="Components of Net Periodic Cost" sheetId="48" state="visible" r:id="rId48"/>
    <sheet xmlns:r="http://schemas.openxmlformats.org/officeDocument/2006/relationships" name="Income Taxes - Additional Infor" sheetId="49" state="visible" r:id="rId49"/>
    <sheet xmlns:r="http://schemas.openxmlformats.org/officeDocument/2006/relationships" name="Long-Term Debt (Detail)" sheetId="50" state="visible" r:id="rId50"/>
    <sheet xmlns:r="http://schemas.openxmlformats.org/officeDocument/2006/relationships" name="Long-Term Debt (Parenthetical) " sheetId="51" state="visible" r:id="rId51"/>
    <sheet xmlns:r="http://schemas.openxmlformats.org/officeDocument/2006/relationships" name="Long-Term Debt - Additional Inf" sheetId="52" state="visible" r:id="rId52"/>
    <sheet xmlns:r="http://schemas.openxmlformats.org/officeDocument/2006/relationships" name="Schedule of Senior Unsecured No" sheetId="53" state="visible" r:id="rId53"/>
    <sheet xmlns:r="http://schemas.openxmlformats.org/officeDocument/2006/relationships" name="Amount Outstanding of Tranches " sheetId="54" state="visible" r:id="rId54"/>
    <sheet xmlns:r="http://schemas.openxmlformats.org/officeDocument/2006/relationships" name="Segment Information - Additiona" sheetId="55" state="visible" r:id="rId55"/>
    <sheet xmlns:r="http://schemas.openxmlformats.org/officeDocument/2006/relationships" name="Financial Information Related t" sheetId="56" state="visible" r:id="rId56"/>
    <sheet xmlns:r="http://schemas.openxmlformats.org/officeDocument/2006/relationships" name="Segment Breakdown of Goodwill (" sheetId="57" state="visible" r:id="rId57"/>
    <sheet xmlns:r="http://schemas.openxmlformats.org/officeDocument/2006/relationships" name="Summarized Financial Informatio" sheetId="58" state="visible" r:id="rId58"/>
    <sheet xmlns:r="http://schemas.openxmlformats.org/officeDocument/2006/relationships" name="Interest Expense, Net (Detail)" sheetId="59" state="visible" r:id="rId59"/>
    <sheet xmlns:r="http://schemas.openxmlformats.org/officeDocument/2006/relationships" name="Commitments and Contingencies -" sheetId="60" state="visible" r:id="rId60"/>
    <sheet xmlns:r="http://schemas.openxmlformats.org/officeDocument/2006/relationships" name="Fair Value of Senior Notes (Det" sheetId="61" state="visible" r:id="rId61"/>
    <sheet xmlns:r="http://schemas.openxmlformats.org/officeDocument/2006/relationships" name="Fair Value of Senior Notes (Par" sheetId="62" state="visible" r:id="rId62"/>
    <sheet xmlns:r="http://schemas.openxmlformats.org/officeDocument/2006/relationships" name="Condensed Consolidating Stateme" sheetId="63" state="visible" r:id="rId63"/>
    <sheet xmlns:r="http://schemas.openxmlformats.org/officeDocument/2006/relationships" name="Condensed Consolidating Balance" sheetId="64" state="visible" r:id="rId64"/>
    <sheet xmlns:r="http://schemas.openxmlformats.org/officeDocument/2006/relationships" name="Condensed Consolidating State_2" sheetId="65" state="visible" r:id="rId65"/>
  </sheets>
  <definedNames/>
  <calcPr calcId="124519" fullCalcOnLoad="1"/>
</workbook>
</file>

<file path=xl/sharedStrings.xml><?xml version="1.0" encoding="utf-8"?>
<sst xmlns="http://schemas.openxmlformats.org/spreadsheetml/2006/main" uniqueCount="596">
  <si>
    <t>Document and Entity Information - shares</t>
  </si>
  <si>
    <t>6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2</t>
  </si>
  <si>
    <t>Trading Symbol</t>
  </si>
  <si>
    <t>EXP</t>
  </si>
  <si>
    <t>Entity Registrant Name</t>
  </si>
  <si>
    <t>EAGLE MATERIALS INC</t>
  </si>
  <si>
    <t>Entity Central Index Key</t>
  </si>
  <si>
    <t>Current Fiscal Year End Date</t>
  </si>
  <si>
    <t>--03-31</t>
  </si>
  <si>
    <t>Entity Filer Category</t>
  </si>
  <si>
    <t>Large Accelerated Filer</t>
  </si>
  <si>
    <t>Entity Small Business</t>
  </si>
  <si>
    <t>Entity Emerging Growth Company</t>
  </si>
  <si>
    <t>Entity Common Stock, Shares Outstanding</t>
  </si>
  <si>
    <t>Consolidated Statements of Earnings (unaudited) - USD ($) $ in Thousands</t>
  </si>
  <si>
    <t>3 Months Ended</t>
  </si>
  <si>
    <t>Sep. 30, 2017</t>
  </si>
  <si>
    <t>Income Statement [Abstract]</t>
  </si>
  <si>
    <t>Revenue</t>
  </si>
  <si>
    <t>Cost of Goods Sold</t>
  </si>
  <si>
    <t>Gross Profit</t>
  </si>
  <si>
    <t>Equity in Earnings of Unconsolidated Joint Venture</t>
  </si>
  <si>
    <t>Corporate General and Administrative Expense</t>
  </si>
  <si>
    <t>Litigation Settlements and Losses</t>
  </si>
  <si>
    <t>Other Non-Operating Income</t>
  </si>
  <si>
    <t>Interest Expense, Net</t>
  </si>
  <si>
    <t>Earnings before Income Taxes</t>
  </si>
  <si>
    <t>Income Taxes</t>
  </si>
  <si>
    <t>Net Earnings</t>
  </si>
  <si>
    <t>EARNINGS PER SHARE</t>
  </si>
  <si>
    <t>Basic</t>
  </si>
  <si>
    <t>Diluted</t>
  </si>
  <si>
    <t>AVERAGE SHARES OUTSTANDING</t>
  </si>
  <si>
    <t>CASH DIVIDENDS PER SHARE</t>
  </si>
  <si>
    <t>Consolidated Statements of Comprehensive Earnings (unaudited) - USD ($) $ in Thousands</t>
  </si>
  <si>
    <t>Statement Of Income And Comprehensive Income [Abstract]</t>
  </si>
  <si>
    <t>Net Actuarial Change in Defined Benefit Plans:</t>
  </si>
  <si>
    <t>Amortization of net actuarial loss</t>
  </si>
  <si>
    <t>Tax expense</t>
  </si>
  <si>
    <t>Comprehensive Earnings</t>
  </si>
  <si>
    <t>Consolidated Balance Sheets (unaudited) - USD ($) $ in Thousands</t>
  </si>
  <si>
    <t>Mar. 31, 2018</t>
  </si>
  <si>
    <t>Current Assets -</t>
  </si>
  <si>
    <t>Cash and Cash Equivalents</t>
  </si>
  <si>
    <t>Restricted Cash</t>
  </si>
  <si>
    <t>Accounts and Notes Receivable, net</t>
  </si>
  <si>
    <t>Inventories</t>
  </si>
  <si>
    <t>Income Tax Receivable</t>
  </si>
  <si>
    <t>Prepaid and Other Assets</t>
  </si>
  <si>
    <t>Total Current Assets</t>
  </si>
  <si>
    <t>Property, Plant, and Equipment -</t>
  </si>
  <si>
    <t>Less: Accumulated Depreciation</t>
  </si>
  <si>
    <t>Property, Plant, and Equipment, net</t>
  </si>
  <si>
    <t>Notes Receivable</t>
  </si>
  <si>
    <t>Investment in Joint Venture</t>
  </si>
  <si>
    <t>Goodwill and Intangible Assets, net</t>
  </si>
  <si>
    <t>Other Assets</t>
  </si>
  <si>
    <t>Total Assets</t>
  </si>
  <si>
    <t>Current Liabilities -</t>
  </si>
  <si>
    <t>Accounts Payable</t>
  </si>
  <si>
    <t>Accrued Liabilities</t>
  </si>
  <si>
    <t>Total Current Liabilities</t>
  </si>
  <si>
    <t>Long-term Debt</t>
  </si>
  <si>
    <t>Other Long-term Liabilities</t>
  </si>
  <si>
    <t>Deferred Income Taxes</t>
  </si>
  <si>
    <t>Total Liabilities</t>
  </si>
  <si>
    <t>Stockholders’ Equity –</t>
  </si>
  <si>
    <t>Preferred Stock, Par Value $0.01; Authorized 5,000,000 Shares; None Issued</t>
  </si>
  <si>
    <t xml:space="preserve"> </t>
  </si>
  <si>
    <t>Common Stock, Par Value $0.01; Authorized 100,000,000 Shares; Issued and Outstanding 47,189,378 and 48,282,784 Shares, respectively</t>
  </si>
  <si>
    <t>Capital in Excess of Par Value</t>
  </si>
  <si>
    <t>Accumulated Other Comprehensive Losses</t>
  </si>
  <si>
    <t>Retained Earnings</t>
  </si>
  <si>
    <t>Total Stockholders’ Equity</t>
  </si>
  <si>
    <t>Liabilities and Stockholders' Equity, Total</t>
  </si>
  <si>
    <t>Consolidated Balance Sheets (unaudited)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Cash Flows (unaudited) - USD ($) $ in Thousands</t>
  </si>
  <si>
    <t>CASH FLOWS FROM OPERATING ACTIVITIES</t>
  </si>
  <si>
    <t>Adjustments to Reconcile Net Earnings to Net Cash Provided by Operating Activities, Net of Effect of Non-Cash Activity -</t>
  </si>
  <si>
    <t>Depreciation, Depletion and Amortization</t>
  </si>
  <si>
    <t>Deferred Income Tax Provision</t>
  </si>
  <si>
    <t>Stock Compensation Expense</t>
  </si>
  <si>
    <t>Distributions from Joint Venture</t>
  </si>
  <si>
    <t>Changes in Operating Assets and Liabilities:</t>
  </si>
  <si>
    <t>Accounts and Notes Receivable</t>
  </si>
  <si>
    <t>Accounts Payable and Accrued Liabilities</t>
  </si>
  <si>
    <t>Income Taxes Payable (Receivable)</t>
  </si>
  <si>
    <t>Net Cash Provided by Operating Activities</t>
  </si>
  <si>
    <t>CASH FLOWS FROM INVESTING ACTIVITIES</t>
  </si>
  <si>
    <t>Additions to Property, Plant, and Equipment</t>
  </si>
  <si>
    <t>Acquisition Spending</t>
  </si>
  <si>
    <t>Proceeds from Sale of Property, Plant, and Equipment</t>
  </si>
  <si>
    <t>Net Cash Used in Investing Activities</t>
  </si>
  <si>
    <t>CASH FLOWS FROM FINANCING ACTIVITIES</t>
  </si>
  <si>
    <t>Increase (Decrease) in Credit Facility</t>
  </si>
  <si>
    <t>Dividends Paid to Stockholders</t>
  </si>
  <si>
    <t>Purchase and Retirement of Common Stock</t>
  </si>
  <si>
    <t>Proceeds from Stock Option Exercises</t>
  </si>
  <si>
    <t>Shares Redeemed to Settle Employee Taxes on Stock Compensation</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Consolidated Statements of Stockholders' Equity (unaudited) - USD ($) $ in Thousands</t>
  </si>
  <si>
    <t>Total</t>
  </si>
  <si>
    <t>Common Stock [Member]</t>
  </si>
  <si>
    <t>Capital in Excess of Par Value [Member]</t>
  </si>
  <si>
    <t>Retained Earnings [Member]</t>
  </si>
  <si>
    <t>Accumulated Other Comprehensive Losses [Member]</t>
  </si>
  <si>
    <t>Beginning balance at Mar. 31, 2017</t>
  </si>
  <si>
    <t>Stock Option Exercises and Restricted Share Vesting</t>
  </si>
  <si>
    <t>Dividends to Stockholders</t>
  </si>
  <si>
    <t>Cumulative Impact of the Adoption of ASU 2016-09</t>
  </si>
  <si>
    <t>Reclassification of Income Tax Effects to Retained Earnings</t>
  </si>
  <si>
    <t>Shares Redeemed to Settle Employee Taxes</t>
  </si>
  <si>
    <t>Other</t>
  </si>
  <si>
    <t>Unfunded Pension Liability, net of tax</t>
  </si>
  <si>
    <t>Ending Balance at Mar. 31, 2018</t>
  </si>
  <si>
    <t>Ending Balance at Sep. 30, 2018</t>
  </si>
  <si>
    <t>BASIS OF PRESENTATION</t>
  </si>
  <si>
    <t>Accounting Policies [Abstract]</t>
  </si>
  <si>
    <t>(A) BASIS OF PRESENTATION The accompanying unaudited consolidated financial statements as of and for the three and six-month periods ended September 30, 2018 include the accounts of Eagle Materials Inc. and its majority-owned subsidiaries (collectively, the Company, us, or we) and have been prepared by the Company, without audit, pursuant to the rules and regulations of the Securities and Exchange Commission. These unaudited consolidated financial statements should be read in conjunction with the audited consolidated financial statements and the notes thereto included in our Annual Report on Form 10-K filed with the Securities and Exchange Commission on May 23, 2018. 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In our opinion, all adjustments (consisting solely of normal recurring adjustments) necessary to present fairly the information in the following unaudited consolidated financial statements of the Company have been included. The results of operations for interim periods are not necessarily indicative of the results for the full year. The preparation of financial statements in conformity with accounting principles generally accepted in the United State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 Recent Accounting Pronouncements RECENTLY ADOPTED In May 2014, the Financial Accounting Standards Board (FASB) issued Accounting Standards Update (ASU)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We adopted the new standard on April 1, 2018 using the modified retrospective approach. The adoption of this standard did not affect In March 2017, the FASB issued ASU 2017-07, “Improving the Presentation of Net Periodic Pension Cost and Net Periodic Postretirement Benefit Cost,” which revises the accounting for periodic pension and postretirement expense. This ASU requires net periodic benefit cost, with the exception of service cost, to be presented retrospectively as nonoperating expense. Service cost will remain a component of Cost of Goods Sold and represent the only cost of pension and postretirement expense eligible for capitalization. We adopted the standard on April 1, 2018 using the retrospective method for presentation of service cost and other components in the income statement. We prospectively adopted the requirement to limit the capitalization of benefit cost to the service cost component. The impact of adopting this standard was not material to our financial statements . In January 2017, the FASB issued ASU 2017-04 “Simplifying the Test for Goodwill Impairment,” which eliminates the second step of the goodwill impairment test. Under the new standard, an entity should recognize an impairment charge for the amount by which the carrying value of the reporting unit exceeds the reporting unit’s fair value. This standard is effective for us in the first quarter of fiscal 2021. We adopted this standard effective April 1, 2018, and it will be effective for annual goodwill impairment tests in the fourth quarter of fiscal 2019. PENDING ADOPTION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us in the first quarter of fiscal 2020, and we will adopt the standard using the modified retrospective approach. We are currently assessing the impact of the ASU on our consolidated financial statements and disclosures, as well as our internal lease accounting processes . In January 2018, the FASB issued ASU 2018-01, “Land Easement Practical Expedient for Transition to Topic 842.” This ASU permits the Company to elect not to evaluate under the new lease guidance land easements that existed or expired before the adoption of the ASU 2016-02 and that were not previously accounted for as leases. We will adopt ASU 2018-01 concurrently with the adoption of ASU 2016-02 in the first quarter of fiscal 2020.</t>
  </si>
  <si>
    <t>CASH FLOW INFORMATION - SUPPLEMENTAL</t>
  </si>
  <si>
    <t>Supplemental Cash Flow Elements [Abstract]</t>
  </si>
  <si>
    <t>(B) CASH FLOW INFORMATION—SUPPLEMENTAL Cash payments made for interest were $13.9 million and $14.6 million for the six months ended September 30, 2018 and 2017, respectively. Net payments made for federal and state income taxes during the six months ended September 30, 2018 and 2017 were $27.4 million and $52.4 million, respectively. We have excluded approximately $5.2 million of non-cash investing activities from the September 30, 2017 Unaudited Consolidated Statement of Cash Flows. The amounts excluded related to fixed asset additions that were accrued at September 30, 2017, and paid during October 2017.</t>
  </si>
  <si>
    <t>REVENUE</t>
  </si>
  <si>
    <t>Revenue From Contract With Customer [Abstract]</t>
  </si>
  <si>
    <t>(C) REVENUE On April 1, 2018, we adopted the new accounting standard ASU 2014-09 (Topic 606), “Revenue from Contracts with Customers” and all the related amendments to contracts using the modified retrospective method. The adoption of ASU 2014-09 had no impact on our financial statements at the time of the adoption. We earn Revenue primarily from the sale of products, which include cement, concrete, aggregates, gypsum wallboard, recycled paperboard, and frac sand. The vast majority of Revenue from the sale of cement, concrete, aggregates, and gypsum wallboard are originated by purchase orders from our customers, who are primarily third-party contractors and suppliers. Revenue from our Recycled Paperboard and Oil and Gas Proppants segments is generated primarily through long-term supply agreements that mature between 2018 and 2025. We also earn Revenue from transload services and storage; we recognize Revenue from these services when the product is transferred from the rail car to the truck or silo, or from the silo to the railcar or truck. We invoice customers upon shipment, and our collection terms range from 30-65 days. Revenue from the sale of cement, concrete, aggregates, and gypsum wallboard that is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r transload location. Our long-term supply agreements with customers define, among other commitments, the volume of product that we must provide and the volume that the customer must purchase by the end of the defined periods. Pricing structures under our agreements are generally market‒based but are subject to certain contractual adjustments. Historically the pricing and volume requirements under certain of these contracts have been renegotiated during volatile market conditions. Shortfall amounts, if applicable under these arrangements, are constrained and not recognized as Revenue until agreement is reached with the customer and not subject to the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that are billed to the customer are recorded as Revenue, while costs we incur for shipping and handling are recorded as expenses and included in Cost of Goods Sold. Other Non-Operating Income includes lease and rental income, asset sale income, non-inventoried aggregates sales income, distribution center income, and trucking income, as well as other miscellaneous revenue items and costs that have not been allocated to a business segment. See Footnote (M) to the Unaudited Consolidated Financial Statements for disaggregation of Revenue by segment.</t>
  </si>
  <si>
    <t>ACCOUNTS AND NOTES RECEIVABLE</t>
  </si>
  <si>
    <t>Receivables [Abstract]</t>
  </si>
  <si>
    <t>(D) ACCOUNTS AND NOTES RECEIVABLE Accounts and Notes Receivable have been shown net of the allowance for doubtful accounts of $9.1 million and $8.6 million at September 30, 2018 and March 31, 2018, respectively. We perform ongoing credit evaluations of our customers’ financial condition and generally require no collateral from our customers. The allowance for non-collection of receivables is based upon analysis of economic trends in the construction industry, detailed analysis of the expected collectability of accounts receivable that are past due and the expected collectability of overall receivables. We have no significant credit risk concentration among our diversified customer base. We had Notes Receivable totaling approximately $3.8 million at September 30, 2018, of which approximately $0.7 million has been classified as current and presented with Accounts Receivable on the balance sheet. We lend funds to certain companies in the ordinary course of business, and the notes bear interest, on average, at 4.5%. Remaining unpaid amounts, plus accrued interest, mature in fiscal 2025. The notes are collateralized by certain assets of the borrowers, namely property and equipment, and are generally payable monthly. We monitor the credit risk of each borrower by assessing the timeliness of payments, credit history, credit metrics, and our ongoing interactions with each borrower.</t>
  </si>
  <si>
    <t>STOCKHOLDERS' EQUITY</t>
  </si>
  <si>
    <t>Equity [Abstract]</t>
  </si>
  <si>
    <t>(E) STOCKHOLDERS’ EQUITY During the six months ended September 30, 2018, we repurchased 1,239,100 shares at an average price of $98.77. Subsequent to September 30, 2018, we repurchased an additional 300,000 shares through October 26, 2018, at an average price of $80.15. Including the repurchases subsequent to September 30, 2018, we have authorization to purchase an additional 2,650,328 shares.</t>
  </si>
  <si>
    <t>INVENTORIES</t>
  </si>
  <si>
    <t>Inventory Disclosure [Abstract]</t>
  </si>
  <si>
    <t>(F) INVENTORIES Inventories are stated at the lower of average cost (including applicable material, labor, depreciation, and plant overhead) or net realizable value, and consist of the following:
September 30,
March 31,
2018
2018
(dollars in thousands)
Raw Materials and Materials-in-Progress
$
105,943
$
121,628
Finished Cement
24,003
24,089
Aggregates
7,309
7,787
Gypsum Wallboard
7,612
8,477
Paperboard
9,793
8,602
Frac Sand
2,729
1,696
Repair Parts and Supplies
76,048
79,878
Fuel and Coal
5,432
6,002
$
238,869
$
258,159</t>
  </si>
  <si>
    <t>ACCRUED EXPENSES</t>
  </si>
  <si>
    <t>Payables And Accruals [Abstract]</t>
  </si>
  <si>
    <t>(G) ACCRUED EXPENSES Accrued Expenses consist of the following:
September 30,
March 31
2018
2018
(dollars in thousands)
Payroll and Incentive Compensation
$
21,199
$
25,290
Benefits
13,076
13,785
Interest
3,852
3,852
Property Taxes
8,292
5,422
Power and Fuel
1,473
1,545
Litigation Settlements
345
45,098
Rail Freight
2,012
—
Legal
2,185
1,435
Sales and Use Tax
929
890
Other
8,860
8,553
$
62,223
$
105,870</t>
  </si>
  <si>
    <t>SHARE-BASED EMPLOYEE COMPENSATION</t>
  </si>
  <si>
    <t>Disclosure Of Compensation Related Costs Sharebased Payments [Abstract]</t>
  </si>
  <si>
    <t xml:space="preserve">(H) S hare On August 7, 2013, our stockholders approved the Eagle Materials Inc. Amended and Restated Incentive Plan (the Plan), which increased the shares we are authorized to issue as awards by 3,000,000 (1,500,000 of which may be stock awards). Under the terms of the Plan, we can issue equity awards, including stock options, restricted stock units (RSUs), restricted stock, and stock appreciation rights to employees of the Company and members of the Board of Directors. Awards that were already outstanding prior to the approval of the Plan on August 7, 2013 remain outstanding. The Compensation Committee of our Board of Directors specifies the terms for grants of equity awards under the Plan. Long-Term Compensation Plans OPTIONS In May 2018, the Compensation Committee of the Board of Directors approved the granting to certain officers and key employees an aggregate of 62,179 performance vesting stock options that will be earned only if certain performance conditions are satisfied (the Fiscal 2019 Employee Performance Stock Option Grant). The performance criteria for the Fiscal 2019 Employee Performance Stock Option Grant is based upon the achievement of certain levels of return on equity (as defined in the option agreements), ranging from 10.0% to 20.0%, for the fiscal year ending March 31, 2019. All stock options will be earned if the return on equity is 20.0% or greater, and the percentage of shares earned will be reduced proportionately to approximately 66.7% if the return on equity is 10.0%. If the Company does not achieve a return on equity of at least 10.0%, all stock options granted will be forfeited. Following any such reduction, restrictions on the earned stock options will lapse ratably over four years, with the initial fourth lapsing promptly following the determination date, and the remaining restrictions lapsing on March 31, 2020 through 2022. The stock options have a term of ten years from the date of grant. The Compensation Committee also approved the granting to the same officers and key employees of 51,814 time vesting stock options, which vest ratably over four years (the Fiscal 2019 Employee Time Vesting Stock Option Grant). In August 2018, we granted 1,741 options to members of the Board of Directors (the Fiscal 2019 Board of Directors Stock Option Grant). Options granted under the Fiscal 2019 Board of Directors Stock Option Grant vest immediately and can be exercised from the date of the grant until their expiration of the tenth anniversary of the date of grant. The Fiscal 2019 Employee Performance Stock Option Grant, the Fiscal 2019 Employee Time Vesting Stock Option Grant, and the Fiscal 2019 Board of Directors Stock Option Grant were valued at the grant date using the Black‒Scholes option pricing model. The weighted average assumptions used in the Black-Scholes models to value the option awards in fiscal 2019 are as follows:
2018
Dividend Yield
1.3
%
Expected Volatility
32.7
%
Risk Free Interest Rate
2.9
%
Expected Life
6.0 years
Stock option expense for all outstanding stock option awards totaled approximately $1.0 million and $2.1 million for the three and six months ended September 30, 2018, respectively, and approximately $1.3 million and $2.2 million for the three and six months ended September 30, 2017, respectively. At September 30, 2018, there was approximately $8.5 million of unrecognized compensation cost related to outstanding stock options, which is expected to be recognized over a weighted average period of 2.7 years. The following table represents stock option activity for the six months ended September 30, 2018:
Number of Shares
Weighted Average Exercise Price
Outstanding Options at Beginning of Year
958,136
$
72.52
Granted
115,734
$
106.14
Exercised
(35,454
)
$
110.89
Cancelled
(2,197
)
$
100.88
Outstanding Options at End of Year
1,036,219
$
76.77
Options Exercisable at End of Year
698,207
$
69.16
Weighted Average Fair Value of Options Granted during the Year
$
33.99
The following table summarizes information about stock options outstanding at September 30, 2018:
Options Outstanding
Options Exercisable
Range of Exercise Prices
Number of Shares Outstanding
Weighted Average Remaining Contractual Life
Weighted Average Exercise Price
Number of Shares Outstanding
Weighted Average Exercise Price
$23.17 - $29.84
65,912
2.85
$
23.27
65,912
$
23.27
$33.43 - $37.34
84,582
3.71
$
33.98
84,582
$
33.98
$53.22 - $77.67
293,163
6.57
$
71.27
188,311
$
70.56
$79.73 - $106.24
592,562
7.50
$
91.55
359,402
$
85.12
1,036,219
6.63
$
76.77
698,207
$
69.16
At September 30, 2018, the aggregate intrinsic value for outstanding and exercisable options was approximately $8.8 million and $11.2 million, respectively. The total intrinsic value of options exercised during the six months ended September 30, 2018 was approximately $1.9 million. RESTRICTED STOCK In May 2018, the Compensation Committee approved the granting to certain officers and key employees an aggregate of 57,756 shares of performance vesting restricted stock that will be earned if certain performance conditions are satisfied (the Fiscal 2019 Employee Restricted Stock Performance Award). The performance criteria for the Fiscal 2019 Employee Restricted Stock Performance Award is based upon the achievement of certain levels of return on equity (as defined in the award agreement), ranging from 10.0% to 20.0%, for the fiscal year ending March 31, 2019. All restricted shares will be earned if the return on equity is 20.0% or greater, and the percentage of shares earned will be reduced proportionately to approximately 66.7% if the return on equity is 10.0%. If the Company does not achieve a return on equity of at least 10.0%, all awards will be forfeited. Following any such reduction, restrictions on the earned shares will lapse ratably over four years, with the initial fourth lapsing promptly following the determination date, and the remaining restrictions lapsing on March 31, 2020 through 2022. The Compensation Committee also approved the granting to the same officers and key employees of 48,130 shares of time vesting restricted stock, which vest ratably over four years (the Fiscal 2019 Employee Restricted Stock Time Vesting Award). The Fiscal 2019 Employee Restricted Stock Performance Award and the Fiscal 2019 Employee Restricted Stock Time Vesting Award were valued at the closing price of the stock on the date of grant and are being expensed over a four‒year period. In August 2018, we granted 15,950 shares of restricted stock to members of the Board of Directors (the Board of Directors Fiscal 2019 Restricted Stock Award), which vest six months after the grant date. The Board of Directors Fiscal 2019 Restricted Stock Award was valued at the closing price of the stock at the date of the grant and are being expensed over a six-month period. The fair value of restricted stock is based on the stock price at the date of grant. The following table summarizes the activity for nonvested restricted shares during the six months ended September 30, 2018:
Number of Shares
Weighted Average Grant Date Fair Value
Restricted Stock Beginning of Year
328,059
$
65.76
Granted
121,836
$
105.13
Vested
(46,686
)
$
61.50
Forfeited
(1,990
)
$
100.88
Nonvested Restricted Stock at End of Year
401,219
$
78.29
During the six months ended September 30, 2018, the weighted average grant date fair value of restricted shares granted was $105.13. Expense related to restricted shares was approximately $3.1 million and $5.5 million for the three and six months ended September 30, 2018, respectively, and approximately $2.5 million and $5.0 million for the three and six months ended September 30, 2017, respectively. At September 30, 2018, there was approximately $24.5 million of unearned compensation from restricted stock, which will be recognized over a weighted average period of 2.4 years. The number of shares available for future grants of stock options, restricted stock units, stock appreciation rights, and restricted stock under the Plan was 3,984,117 at September 30, 2018. </t>
  </si>
  <si>
    <t>COMPUTATION OF EARNINGS PER SHARE</t>
  </si>
  <si>
    <t>Earnings Per Share [Abstract]</t>
  </si>
  <si>
    <t>(I) COMPUTATION OF EARNINGS PER SHARE The calculation of basic and diluted common shares outstanding is as follows:
For the Three Months Ended September 30,
For the Six Months Ended September 30,
2018
2017
2018
2017
Weighted Average Shares of Common Stock Outstanding
47,219,532
48,053,733
47,453,655
48,087,625
Effect of Dilutive Shares:
Assumed Exercise of Outstanding Dilutive Options
785,848
1,060,209
807,861
1,159,975
Less Shares Repurchased from Proceeds of Assumed Exercised Options
(588,900
)
(801,684
)
(580,350
)
(865,203
)
Restricted Stock Units
147,338
192,509
172,306
197,587
Weighted Average Common Stock and Dilutive Securities Outstanding
47,563,818
48,504,767
47,853,472
48,579,984
Shares Excluded Due to Anti-dilution Effects
181,412
88,729
163,450
76,044</t>
  </si>
  <si>
    <t>PENSION AND EMPLOYEE BENEFIT PLANS</t>
  </si>
  <si>
    <t>Compensation And Retirement Disclosure [Abstract]</t>
  </si>
  <si>
    <t>(J) PENSION AND EMPLOYEE BENEFIT PLANS We sponsor several defined benefit pension plans and defined contribution plans which together cover substantially all our employees. Benefits paid under the defined benefit plans covering certain hourly employees are based on years of service and the employee’s qualifying compensation over the last few years of employment. The following table shows the components of net periodic cost for our plans:
For the Three Months Ended September 30,
For the Six Months Ended September 30,
2018
2017
2018
2017
(dollars in thousands)
Service Cost - Benefits Earned During the Period
$
100
$
153
$
200
$
404
Interest Cost of Projected Benefit Obligation
337
357
674
753
Expected Return on Plan Assets
(463
)
(578
)
(926
)
(980
)
Recognized Net Actuarial Loss
58
46
116
473
Amortization of Prior-Service Cost
15
60
30
150
Net Periodic Pension Cost
$
47
$
38
$
94
$
800</t>
  </si>
  <si>
    <t>INCOME TAXES</t>
  </si>
  <si>
    <t>Income Tax Disclosure [Abstract]</t>
  </si>
  <si>
    <t>(K) INCOME TAXES The Tax Cuts and Jobs Act (the Act) was enacted on December 22, 2017. The Act, among other changes, reduces the U.S. federal corporate tax rate from 35% to 21%, allows for the immediate 100% deductibility of certain capital expenditures, repeals the domestic production deduction, and further limits the deductibility of certain executive compensation. In December 2017, we recorded a tax benefit after the initial assessment of the tax effects of the Act, and we will continue refining this amount throughout December 2018. We are still analyzing certain aspects of the Act and refining our calculations, which could potentially affect the measurement of our deferred tax balance or give rise to new deferred tax amounts through December 2018. The impact of the Act may differ from our estimate due to changes in the regulations, rulings, guidance, and interpretations issued by the Internal Revenue Service (IRS) and the FASB, as well as interpretations and assumptions made by the Company. The calculation of our estimated annual effective tax rate includes the estimated impact of provisions of the Act, including limitations on the deductibility of certain executive compensation. Such estimates could change as additional information becomes available on these provisions of the Tax Act. Income taxes for the interim period presented have been included in the accompanying financial statements on the basis of an estimated annual effective tax rate. In addition to the amount of tax resulting from applying the estimated annual effective tax rate to pre-tax income, we will, when appropriate, include certain items treated as discrete events to arrive at an estimated overall tax amount. The tax rate for the six months ended September 30, 2018 was approximately 21%, which was lower than the tax rate of 31% for the six months ended September 30, 2017. The decline in the rate was primarily due to the passage of the Act and the corresponding changes in U.S. tax law mentioned above.</t>
  </si>
  <si>
    <t>LONG-TERM DEBT</t>
  </si>
  <si>
    <t>Debt Disclosure [Abstract]</t>
  </si>
  <si>
    <t>(L) LONG-TERM DEBT Long-term debt consists of the following:
September 30,
March 31,
2018
2018
(dollars in thousands)
Bank Credit Facility
$
250,000
$
240,000
4.500% Senior Unsecured Notes Due 2026
350,000
350,000
Private Placement Senior Unsecured Notes
36,500
36,500
Total Debt
636,500
626,500
Less: Debt Origination Costs
(5,243
)
(5,578
)
Long-term Debt
$
631,257
$
620,922
Credit Facility We have a $500.0 million revolving credit facility (the Credit Facility), including a swingline loan sublimit of $25.0 million, which terminates on August 2, 2021. Borrowings under the Credit Facility are guaranteed by substantially all of the Company’s subsidiaries. The debt under the Credit Facility is not rated by ratings agencies. At our option, outstanding principal amounts on the Credit Facility bear interest at a variable rate equal to (i) the London Interbank Offered Rate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 2 The Credit Facility has a $40.0 million letter of credit facility. Under the letter of credit facility, the Company pays a fee at a per annum rate equal to the applicable margin for Eurodollar loans in effect from time to time plus a one-time letter of credit fee in an amount equal to 0.125% of the initial stated amount. At September 30, 2018, we had $7.8 million of outstanding letters of credit. 4.500% Senior Unsecured Notes Due 2026 On August 2, 2016, the Company issued $350.0 million aggregate principal amount of 4.500% senior notes (Senior Unsecured Notes) due August 2026. Interest on the Senior Unsecured Notes is payable semiannually on February 1 and August 1 of each year until all of the outstanding notes are paid. The Senior Unsecured Notes rank equal to existing and future senior indebtedness, including the Credit Facility and the Private Placement Senior Unsecured Notes. Prior to August 1, 2019, we may redeem with the proceeds of certain equity offerings up to 40% of the original aggregate principal amount of the Senior Unsecured Notes at a redemption price of 104.5% of the principal amount of the notes. On or after August 1, 2019 and prior to August 1, 2021, we may redeem some or all of the Senior Unsecured Notes at a price equal to 100% of the principal amount, plus a “make-whole” premium. Beginning on August 1, 2021, we may redeem some or all of the Senior Unsecured Notes at the redemption prices set forth below (expressed as a percentage of the principal amount being redeemed):
Percentage
2021
102.25
%
2022
101.50
%
2023
100.75
%
2024 and thereafter
100.00
% The Senior Unsecured Notes contain covenants that limit our ability and/or our guarantor subsidiaries' ability to create or permit to exist certain liens; enter into sale and leaseback transactions; and consolidate, merge, or transfer all or substantially all of our assets. The Company’s Senior Unsecured Notes are fully, unconditionally, jointly, and severally guaranteed by each of our subsidiaries that are guarantors under the Credit Facility and Private Placement Senior Unsecured Notes. See Footnote (Q) to the Unaudited Consolidated Financial Statements for more information on the guarantors of the Senior Public Notes. Private Placement Senior Unsecured Notes On October 2, 2007, in a private placement transaction, we entered into a Note Purchase Agreement (the 2007 Note Purchase Agreement) in connection with our sale of $200.0 million of senior unsecured notes, designated as Series 2007A Senior Notes (the Series 2007A Senior Unsecured Notes). The Series 2007A Senior Unsecured Notes, which are guaranteed by substantially all of our subsidiaries, were sold at par and issued in four tranches. At September 30, 2018, the amount outstanding for the remaining tranche is as follows:
Principal
Maturity Date
Interest Rate
Tranche D
$36.5 million
October 2, 2019
6.48
% Interest for the Series 2007A Senior Unsecured Notes is payable semi-annually April 2 and October 2 of each year until all principal is paid for the respective tranche. Our obligations under the 2007 Note Purchase Agreement are equal in right of payment with all other senior, unsecured indebtedness of the Company, including our indebtedness under the Credit Facility and Senior Unsecured Notes. The 2007 Note Purchase Agreement contains customary restrictive covenants, including, but not limited to, covenants that place limits on our ability to encumber our assets, to incur additional debt, to sell assets, or to merge or consolidate with third parties. The 2007 Note Purchase Agreement requires us to maintain a Consolidated Debt to Consolidated EBITDA (calculated as consolidated indebtedness to consolidated earnings before interest, taxes, depreciation, depletion, amortization, certain transaction-related deductions, and other non-cash charges) ratio of 3.50 to 1.00 or less, and to maintain an interest coverage ratio (Consolidated EBITDA to Consolidated Interest Expense [calculated as consolidated EBITDA, as defined above, to consolidated interest expense]) of at least 2.50:1.00. In addition, the 2007 Note Purchase Agreement requires the Company to ensure that at all times either (i) Consolidated Total Assets equal at least 80% of the consolidated total assets of the Company and its subsidiaries, determined in accordance with GAAP; or (ii) consolidated Total Revenue of the Company and its restricted subsidiaries for the period of four consecutive fiscal quarters most recently ended equals at least 80% of the consolidated Total Revenue of the Company and its Subsidiaries during such period. We are in compliance with all financial ratios and tests at September 30, 2018. Pursuant to a Subsidiary Guaranty Agreement, substantially all of our subsidiaries have guaranteed the punctual payment of all principal, interest, and make-whole amounts (as defined in the 2007 Note Purchase Agreement) on the Series 2007A Senior Unsecured Notes and the other payment and performance obligations of the Company contained in the 2007 Note Purchase Agreement. We are permitted, at our option and without penalty, to prepay from time to time at least 10% of the original aggregate principal amount of the Series 2007A Senior Unsecured Notes at 100% of the principal amount to be prepaid, together with interest accrued on such amount to be prepaid to the date of payment, plus a make-whole amount. The make-whole amount is computed by discounting the remaining scheduled principal and interest payments at a discount rate of 50 basis points above the yield to maturity of U.S. Treasury securities having a maturity equal to the remaining average life of the Series 2007A Senior Unsecured Notes being prepaid. Other Information We lease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are equal in amount to the payments required to be made by the city of Sugar Creek to the holders of the industrial revenue bonds. Because we hold all outstanding industrial revenue bonds, no debt is reflected on our financial statements in connection with our lease of the cement plant. Upon expiration of the lease in fiscal 2021, we have the option to purchase the cement plant for a nominal amount.</t>
  </si>
  <si>
    <t>SEGMENT INFORMATION</t>
  </si>
  <si>
    <t>Segment Reporting [Abstract]</t>
  </si>
  <si>
    <t>(M) SEGMENT INFORMATION Operating segments are defined as components of an enterprise that engage in business activities that earn revenue, incur expenses, and prepare separate financial information that is evaluated regularly by our chief operating decision maker in order to allocate resources and assess performance. We are a leading supplier of heavy construction materials, light building materials, and materials used for oil and natural gas extraction in the United States. Our products are commodities that are essential in commercial and residential construction; public construction projects; projects to build, expand, and repair roads and highways; and in oil and natural gas extraction. Our business is organized into three sectors within which there are five reportable business segments. The Heavy Materials sector includes the Cement and Concrete and Aggregates segments. The Light Materials sector includes the Gypsum Wallboard and Recycled Paperboard segments. The Oil and Gas Proppants segment produces frac sand used in oil and gas exploration and extraction. Our operations are conducted in the U.S. and include the mining of limestone for the manufacture, production, distribution, and sale of portland cement (a basic construction material that is the essential binding ingredient in concrete); the grinding and sale of slag; the mining of gypsum for the manufacture and sale of gypsum wallboard; the manufacture and sale of recycled paperboard to the gypsum wallboard industry and other paperboard converters; the sale of readymix concrete; and the mining and sale of aggregates (crushed stone, sand, and gravel) and sand used in hydraulic fracturing (frac sand). We operate seven cement plants, one slag grinding facility, 18 cement distribution terminals, five gypsum wallboard plants, a gypsum wallboard distribution center, a recycled paperboard mill, 17 readymix concrete batch plants, four aggregates processing plants, two frac sand processing facilities, three frac sand drying facilities, and six frac sand trans-load locations. The principal markets for our cement products are Texas, Illinois, the central plains, Michigan, Iowa, the Rocky Mountains, northern Nevada, southern Ohio, and northern California. We distribute gypsum wallboard and recycled paperboard throughout the continental U.S., with the exception of the Northeast. Concrete and aggregates are sold to local readymix producers and paving contractors in the Austin, Texas area, the region north of Sacramento, California; and the greater Kansas City, Missouri area. Frac sand is currently sold into shale deposits across the United States. Other segment operations that are not material to our business are included in Other. We conduct one of our seven cement plant operations, Texas Lehigh Cement Company LP, in Buda, Texas, through a Joint Venture. For segment reporting purposes only, we proportionately consolidate our 50% share of the Joint Venture’s Revenue and Operating Earnings, consistent with the way management reports the segments within the Company for making operating decisions and assessing performance. We account for intersegment sales at market prices. The following table sets forth certain financial information relating to our operations by segment:
For the Three Months Ended September 30,
For the Six Months Ended September 30,
2018
2017
2018
2017
(dollars in thousands)
Revenue -
Cement
$
193,161
$
191,650
$
379,949
$
374,585
Concrete and Aggregates
39,744
43,431
80,584
87,350
Gypsum Wallboard
129,609
123,068
272,024
249,881
Paperboard
41,277
45,359
86,410
89,772
Oil and Gas Proppants
19,080
22,022
40,838
40,932
Other
4,386
—
10,328
—
427,257
425,530
870,133
842,520
Less: Intersegment Revenue
(20,279
)
(23,215
)
(42,135
)
(45,914
)
Less: Joint Venture Revenue
(25,479
)
(26,000
)
(52,743
)
(54,170
)
$
381,499
$
376,315
$
775,255
$
742,436
For the Three Months Ended September 30,
For the Six Months Ended September 30,
2018
2017
2018
2017
(dollars in thousands)
Intersegment Revenue -
Cement
$
4,073
$
4,654
$
8,251
$
9,583
Concrete and Aggregates
501
402
832
815
Paperboard
15,705
18,159
33,052
35,516
$
20,279
$
23,215
$
42,135
$
45,914
Cement Sales Volume (M tons) -
Wholly Owned
1,339
1,343
2,614
2,611
Joint Venture
218
227
454
470
1,557
1,570
3,068
3,081
For the Three Months Ended September 30,
For the Six Months Ended September 30,
2018
2017
2018
2017
(dollars in thousands)
Operating Earnings -
Cement
$
57,547
$
58,752
$
94,881
$
101,933
Concrete and Aggregates
4,100
5,619
9,584
11,640
Gypsum Wallboard
45,671
39,575
96,151
83,396
Paperboard
8,609
6,517
18,603
11,455
Oil and Gas Proppants
(7,921
)
(1,754
)
(10,612
)
(3,780
)
Other
98
—
382
—
Sub-Total
108,104
108,709
208,989
204,644
Corporate General and Administrative Expense
(9,922
)
(9,821
)
(17,925
)
(19,500
)
Litigation Settlements and Losses
—
—
(1,800
)
—
Other Non-Operating Income
428
887
999
1,644
Earnings Before Interest and Income Taxes
98,610
99,775
190,263
186,788
Interest Expense, net
(6,817
)
(7,456
)
(13,449
)
(14,939
)
Earnings Before Income Taxes
$
91,793
$
92,319
$
176,814
$
171,849
Cement Operating Earnings -
Wholly Owned
$
47,374
$
46,797
$
75,457
$
80,102
Joint Ventures
10,173
11,955
19,424
21,831
$
57,547
$
58,752
$
94,881
$
101,933
Capital Expenditures -
Cement
$
14,220
$
13,014
$
33,833
$
20,732
Concrete and Aggregates
459
1,118
2,523
2,530
Gypsum Wallboard
4,124
5,219
6,479
10,861
Paperboard
5,345
659
6,410
1,423
Oil and Gas Proppants
14,827
13,781
42,463
14,360
Other, net
1,396
140
1,736
185
$
40,371
$
33,931
$
93,444
$
50,091
Depreciation, Depletion and Amortization -
Cement
$
12,746
$
12,662
$
25,667
$
25,141
Concrete and Aggregates
2,052
1,929
4,105
3,844
Gypsum Wallboard
5,201
4,473
10,031
8,915
Paperboard
2,128
2,172
4,237
4,309
Oil and Gas Proppants
9,398
8,518
16,537
16,124
Corporate and Other
801
552
1,599
920
$
32,326
$
30,306
$
62,176
$
59,253
September 30,
March 31,
2018
2018
(dollars in thousands)
Identifiable Assets
Cement
$
1,274,535
$
1,247,504
Concrete and Aggregates
104,166
104,851
Gypsum Wallboard
378,902
386,041
Paperboard
127,026
123,819
Oil and Gas Proppants
428,356
401,421
Other, net
66,527
104,367
$
2,379,512
$
2,368,003
Segment operating earnings, including the proportionately consolidated 50% interest in the revenue and expenses of the Joint Venture, represent Revenue, less direct operating expenses, segment Depreciation, and segment Selling, General and Administrative expenses. We account for intersegment sales at market prices. Corporate assets consist primarily of cash and cash equivalents, general office assets, miscellaneous other assets. The basis used to disclose Identifiable Assets; Capital Expenditures; and Depreciation, Depletion, and Amortization conforms with the equity method, and is similar to how we disclose these accounts in our Unaudited Consolidated Balance Sheets and Unaudited Consolidated Statements of Earnings The segment breakdown of Goodwill is as follows:
September 30,
March 31,
2018
2018
(dollars in thousands)
Cement
$
74,214
$
74,214
Gypsum Wallboard
116,618
116,618
Paperboard
7,538
7,538
Corporate and Other
6,841
6,841
$
205,211
$
205,211
Summarized financial information for the Joint Venture that is not consolidated is set out below (this summarized financial information includes the total amount for the Joint Venture and not our 50% interest in those amounts):
For the Three Months Ended September 30,
For the Six Months Ended September 30,
2018
2017
2018
2017
(dollars in thousands)
Revenue
$
51,859
$
54,000
$
107,510
$
111,818
Gross Margin
$
21,877
$
24,938
$
42,018
$
46,251
Earnings Before Income Taxes
$
20,345
$
23,910
$
38,849
$
43,662
September 30,
March 31,
2018
2018
(dollars in thousands)
Current Assets
$
67,861
$
71,089
Non-Current Assets
$
67,679
$
66,856
Current Liabilities
$
18,191
$
20,671</t>
  </si>
  <si>
    <t>INTEREST EXPENSE</t>
  </si>
  <si>
    <t>Banking And Thrift Interest [Abstract]</t>
  </si>
  <si>
    <t>(N) INTEREST EXPENSE The following components are included in Interest Expense, net:
For the Three Months Ended September 30,
For the Six Months Ended September 30,
2018
2017
2018
2017
(dollars in thousands)
Interest Income
$
(110
)
$
(3
)
$
(112
)
$
(6
)
Interest Expense
6,660
7,153
13,002
14,329
Other Expenses
267
306
559
616
Interest Expense, net
$
6,817
$
7,456
$
13,449
$
14,939
Interest Income includes interest on investments of excess cash. Components of Interest Expense include interest associated with the Credit Facility, Senior Unsecured Notes, Private Placement Senior Unsecured Notes, and commitment fees based on the unused portion of the Credit Facility. Other Expenses include amortization of debt issuance costs and credit facility costs.</t>
  </si>
  <si>
    <t>COMMITMENTS AND CONTINGENCIES</t>
  </si>
  <si>
    <t>Commitments And Contingencies Disclosure [Abstract]</t>
  </si>
  <si>
    <t>(O) COMMITMENTS AND CONTINGENCIE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nd auto and general liability self-insurance. At September 30, 2018, we had contingent liabilities under these outstanding letters of credit of approximately $7.8 million. In the ordinary course of business, we execute contracts involving indemnifications that are standard in the industry and indemnifications specific to a transaction such as the sale of a business. These indemnifications may include claims relating to any of the following: environmental and tax matters; intellectual property rights; governmental regulations and employment-related matters; customer, supplier, and other commercial contractual relationships; construction contracts and financial matters. While the maximum amount to which the Company may be exposed under such agreements cannot be estimated, management believes these indemnifications will not have a material adverse effect on our consolidated financial position, results of operations, or cash flows. We currently have no outstanding guarantees. We are currently contingently liable for performance under $27.7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 Domestic Wallboard Antitrust Litigation Since late December 2012, several purported class action lawsuits were filed in various United States District Courts, including the Eastern District of Pennsylvania, Western District of North Carolina, and the Northern District of Illinois, against the Company and the Company’s subsidiary, American Gypsum Company LLC (American Gypsum), alleging that the defendant wallboard manufacturers conspired to fix the price of drywall sold in the United States in violation of federal antitrust laws, and in some cases related provisions of state law. In addition to American Gypsum, the defendants in these lawsuits included certain other wallboard manufacturers. These cases were subsequently transferred and consolidated to the Eastern District of Pennsylvania for coordinated pretrial proceedings. The plaintiffs in the consolidated class action complaints asserted claims on behalf of purported classes of direct purchasers or end users of wallboard from January 1, 2012 to the present for unspecified monetary damages (including treble damages) and in some cases injunctive relief. The Company and American Gypsum denied all allegations that they conspired to increase the price of drywall and asserted affirmative defenses to the plaintiffs’ claims. Following completion of the initial discovery, the Company and remaining co-defendants moved for summary judgment. On February 18, 2016, the court denied the Company’s motion for summary judgment. On August 23, 2017, the court granted the direct purchaser plaintiffs’ motion for class certification and certified a class consisting of all persons or entities that purchased paper-backed gypsum wallboard in the United States from January 1, 2012 through January 31, 2013 directly from American Gypsum, the Company, Lafarge, New NGC, PABCO, USG, and/or L&amp;W Supply Corporation (which was a subsidiary of USG Corporation during the class period). In addition, on August 24, 2017, the court denied the indirect purchaser’s motion for class certification. On December 29, 2017, American Gypsum and the Company, as well as New NGC and PABCO, which are not affiliated with the Company, entered into a settlement agreement (the Direct Purchaser Settlement Agreement) with counsel representing the direct purchaser class to settle all claims made against the Company, American Gypsum, New NGC, and PABCO in the direct purchaser class action. The Direct Purchaser Settlement Agreement, in which the Company and American Gypsum deny all wrongdoing, also includes releases by the participating class members of the Company and American Gypsum as well as their subsidiaries, affiliates, and other related parties, for the time period from January 1, 2012, through the date of execution of the Direct Purchaser Settlement Agreement. On January 5, 2018, American Gypsum, New NGC, and PABCO entered into a settlement agreement (the Indirect Purchaser Settlement Agreement) with counsel representing the indirect purchaser class to settle all claims against American Gypsum, New NGC, and PABCO in the indirect purchaser class action. The Indirect Purchaser Settlement Agreement was approved by the District Court on October 26, 2018. Under the Direct and Indirect Purchaser Settlement Agreements, the Company and American Gypsum agreed to pay a total of approximately $39.1 million in cash to settle the claims against them. These claims were accrued at the time of the settlements, and during March 2018 we deposited approximately $38.8 million into a qualified settlement fund. The amount accrued under the Direct Purchaser Settlement Agreement was paid in July 2018 after approval by the District Court. In March 2015, a group of homebuilders filed a complaint against the defendants, including American Gypsum, based upon the same conduct alleged in the consolidated class action complaints. In March 2015, the Judicial Panel on Multidistrict Litigation (JPML) transferred this action to the multidistrict litigation already pending in the Eastern District of Pennsylvania. Effective May 8, 2018, American Gypsum and the homebuilder plaintiffs entered into a settlement agreement (the Homebuilder Settlement Agreement) to settle all claims made against American Gypsum. The Homebuilder Settlement Agreement, in which American Gypsum denies all wrongdoing, includes releases by the homebuilder plaintiffs of American Gypsum as well as its subsidiaries, affiliates, and other related parties, for the time period prior to and including the date of execution of the Homebuilder Settlement Agreement. Under the Homebuilder Settlement Agreement, American Gypsum agreed to pay a total of $6.0 million in cash to settle the claims against it. At March 31, 2018, we accrued the total amount of this settlement, and this amount was paid in May 2018. In June 2015, American Gypsum and an employee received grand jury subpoenas from the United States District Court for the Western District of North Carolina seeking information regarding an investigation of the gypsum drywall industry by the Antitrust Division of the Department of Justice. We believe the investigation, although a separate proceeding, was related to the same subject matter at issue in the litigation described above. On August 24, 2018, the Antitrust Division notified us that the investigation has been closed.</t>
  </si>
  <si>
    <t>FAIR VALUE OF FINANCIAL INSTRUMENTS</t>
  </si>
  <si>
    <t>Fair Value Disclosures [Abstract]</t>
  </si>
  <si>
    <t xml:space="preserve">(P) FAIR VALUE OF FINANCIAL INSTRUMENTS The fair value of our long-term debt has been estimated based upon our current incremental borrowing rates for similar types of borrowing arrangements. The fair value of our Senior Unsecured Notes and Private Placement Senior Unsecured Notes at September 30, 2018 is as follows:
Fair Value
(dollars in thousands)
Series 2007A Tranche D
37,303
4.500% Senior Unsecured Notes Due 2026
349,836
The estimated fair values were based on quoted prices of similar debt instruments with similar terms that are publicly traded (level 2 input). The carrying values of Cash and Cash Equivalents, Restricted Cash, Accounts and Notes Receivable, Accounts Payable, and Accrued Liabilities approximate their fair values at September 30, 2018 due to the short-term maturities of these assets and liabilities. The fair value of our Credit Facility also approximates its carrying value at September 30, 2018. </t>
  </si>
  <si>
    <t>FINANCIAL STATEMENTS FOR GUARANTORS OF THE 4.500% SENIOR UNSECURED NOTES</t>
  </si>
  <si>
    <t>Organization Consolidation And Presentation Of Financial Statements [Abstract]</t>
  </si>
  <si>
    <t>(Q) FINANCIAL STATEMENTS FOR GUARANTORS OF THE 4.500% SENIOR UNSECURED NOTES On August 2, 2016, the Company completed a public offering of its Senior Unsecured Notes. The Senior Unsecured Notes are senior unsecured obligations of the Company and were offered under the Company’s existing shelf registration statement filed with the Securities and Exchange Commission. The Senior Unsecured Notes are guaranteed by all of the Company’s wholly owned subsidiaries, and all guarantees are full and unconditional, and joint and several. The following unaudited condensed consolidating financial statements present separately the Earnings and Comprehensive Earnings, Financial Position and Cash Flows of the parent issuer (Eagle Materials Inc.) and the guarantors (all wholly owned subsidiaries of Eagle Materials Inc.) on a combined basis with eliminating entries (dollars in thousands) .
Condensed Consolidating Statement of Earnings and Comprehensive Earnings For the Three Months Ended September 30, 2018
Parent
Guarantor Subsidiaries
Eliminations
Consolidated
Revenue
$
—
$
381,499
$
—
$
381,499
Cost of Goods Sold
—
283,568
—
283,568
Gross Profit
—
97,931
—
97,931
Equity in Earnings of Unconsolidated Joint Venture
10,173
10,173
(10,173
)
10,173
Equity in Earnings of Subsidiaries
75,030
—
(75,030
)
—
Corporate General and Administrative Expenses
(9,090
)
(832
)
—
(9,922
)
Legal Settlements
—
—
—
—
Other Non-Operating Income
(126
)
554
—
428
Interest Expense, net
(6,806
)
(11
)
—
(6,817
)
Earnings before Income Taxes
69,181
107,815
(85,203
)
91,793
Income Taxes
3,421
(22,611
)
—
(19,190
)
Net Earnings
$
72,602
$
85,204
$
(85,203
)
$
72,603
Net Earnings
$
72,602
$
85,204
$
(85,203
)
$
72,603
Net Actuarial Change in Benefit Plans, net of tax
56
56
(56
)
56
Comprehensive Earnings
$
72,658
$
85,260
$
(85,259
)
$
72,659
Condensed Consolidating Statement of Earnings and Comprehensive Earnings For the Three Months Ended September 30, 2017
Parent
Guarantor Subsidiaries
Eliminations
Consolidated
Revenue
$
—
$
376,315
$
—
$
376,315
Cost of Goods Sold
—
279,561
—
279,561
Gross Profit
—
96,754
—
96,754
Equity in Earnings of Unconsolidated Joint Venture
11,955
11,955
(11,955
)
11,955
Equity in Earnings of Subsidiaries
64,496
—
(64,496
)
—
Corporate General and Administrative Expenses
(9,178
)
(643
)
—
(9,821
)
Other Non-Operating Income
(179
)
1,066
—
887
Interest Expense, net
(13,833
)
6,377
—
(7,456
)
Earnings before Income Taxes
53,261
115,509
(76,451
)
92,319
Income Taxes
10,101
(39,058
)
—
(28,957
)
Net Earnings
$
63,362
$
76,451
$
(76,451
)
$
63,362
Net Earnings
$
63,362
$
76,451
$
(76,451
)
63,362
Net Actuarial Change in Benefit Plans, net of tax
197
197
(197
)
197
Comprehensive Earnings
$
63,559
$
76,648
$
(76,648
)
$
63,559
Condensed Consolidating Statement of Earnings and Comprehensive Earnings For the Six Months Ended September 30, 2018
Parent
Guarantor Subsidiaries
Eliminations
Consolidated
Revenue
$
—
$
775,255
$
—
$
775,255
Cost of Goods Sold
—
585,690
—
585,690
Gross Profit
—
189,565
—
189,565
Equity in Earnings of Unconsolidated Joint Venture
19,424
19,424
(19,424
)
19,424
Equity in Earnings of Subsidiaries
142,288
—
(142,288
)
—
Corporate General and Administrative Expenses
(15,819
)
(2,106
)
—
(17,925
)
Legal Settlements
—
(1,800
)
—
(1,800
)
Other Non-Operating Income
(219
)
1,218
—
999
Interest Expense, net
(13,424
)
(25
)
—
(13,449
)
Earnings before Income Taxes
132,250
206,276
(161,712
)
176,814
Income Taxes
6,692
(44,564
)
—
(37,872
)
Net Earnings
$
138,942
$
161,712
$
(161,712
)
$
138,942
Net Earnings
$
138,942
$
161,712
$
(161,712
)
$
138,942
Net Actuarial Change in Benefit Plans, net of tax
112
112
(112
)
112
Comprehensive Earnings
$
139,054
$
161,824
$
(161,824
)
$
139,054
Condensed Consolidating Statement of Earnings and Comprehensive Earnings For the Six Months Ended September 30, 2017
Parent
Guarantor Subsidiaries
Eliminations
Consolidated
Revenue
$
—
$
742,436
$
—
$
742,436
Cost of Goods Sold
—
559,623
—
559,623
Gross Profit
—
182,813
—
182,813
Equity in Earnings of Unconsolidated Joint Venture
21,831
21,831
(21,831
)
21,831
Equity in Earnings of Subsidiaries
122,792
—
(122,792
)
—
Corporate General and Administrative Expenses
(17,826
)
(1,674
)
—
(19,500
)
Other Non-Operating Income
(346
)
1,990
—
1,644
Interest Expense, net
(26,795
)
11,856
—
(14,939
)
Earnings before Income Taxes
99,656
216,816
(144,623
)
171,849
Income Taxes
18,588
(72,193
)
—
(53,605
)
Net Earnings
$
118,244
$
144,623
$
(144,623
)
$
118,244
Net Earnings
$
118,244
$
144,623
$
(144,623
)
118,244
Net Actuarial Change in Benefit Plans, net of tax
394
394
(394
)
394
Comprehensive Earnings
$
118,638
$
145,017
$
(145,017
)
$
118,638
Condensed Consolidating Balance Sheet At September 30, 2018
Parent
Guarantor Subsidiaries
Eliminations
Consolidated
ASSETS
Current Assets -
Cash and Cash Equivalents
$
7,584
$
2,418
$
—
$
10,002
Restricted Cash
—
—
—
—
Accounts and Notes Receivable
394
174,156
—
174,550
Inventories
—
238,869
—
238,869
Income Tax Receivable
5,924
—
—
5,924
Prepaid and Other Current Assets
379
7,372
—
7,751
Total Current Assets
14,281
422,815
—
437,096
Property, Plant, and Equipment -
4,521
2,631,728
—
2,636,249
Less: Accumulated Depreciation
(1,167
)
(1,010,344
)
—
(1,011,511
)
Property, Plant and Equipment, net
3,354
1,621,384
—
1,624,738
Notes Receivable
—
3,144
—
3,144
Investment in Joint Venture
70
60,412
—
60,482
Investments in Subsidiaries and Receivables from Affiliates
2,385,185
312,633
(2,697,818
)
—
Goodwill and Intangible Assets, net
—
237,738
—
237,738
Other Assets
5,319
10,995
—
16,314
$
2,408,209
$
2,669,121
$
(2,697,818
)
$
2,379,512
LIABILITIES AND STOCKHOLDERS’ EQUITY
Current Liabilities-
Accounts Payable
$
6,586
$
85,893
$
—
$
92,479
Accrued Liabilities
19,211
43,012
—
62,223
Total Current Liabilities
25,797
128,905
—
154,702
Long-term Debt
631,257
—
—
631,257
Other Long-term Liabilities
47
31,052
—
31,099
Payables to Affiliates
312,633
5,748,333
(6,060,966
)
—
Deferred Income Taxes
5,872
123,979
—
129,851
Total Liabilities
975,606
6,032,269
(6,060,966
)
946,909
Total Stockholders’ Equity
1,432,603
(3,363,148
)
3,363,148
1,432,603
$
2,408,209
$
2,669,121
$
(2,697,818
)
$
2,379,512
Condensed Consolidating Balance Sheet At March 31, 2018
Parent
Guarantor Subsidiaries
Eliminations
Consolidated
ASSETS
Current Assets -
Cash and Cash Equivalents
$
5,784
$
3,531
$
—
$
9,315
Restricted Cash
38,753
—
—
38,753
Accounts and Notes Receivable
407
141,278
—
141,685
Inventories
—
258,159
—
258,159
Income Tax Receivable
109,510
—
(103,760
)
5,750
Prepaid and Other Current Assets
665
4,408
—
5,073
Total Current Assets
155,119
407,376
(103,760
)
458,735
Property, Plant, and Equipment -
3,188
2,583,340
—
2,586,528
Less: Accumulated Depreciation
(1,089
)
(990,140
)
—
(991,229
)
Property, Plant and Equipment, net
2,099
1,593,200
—
1,595,299
Notes Receivable
—
115
—
115
Investment in Joint Venture
70
60,488
—
60,558
Investments in Subsidiaries and Receivables from Affiliates
2,718,809
762,340
(3,481,149
)
—
Goodwill and Intangible Assets, net
—
239,342
—
239,342
Other Assets
5,417
8,537
—
13,954
$
2,881,514
$
3,071,398
$
(3,584,909
)
$
2,368,003
LIABILITIES AND STOCKHOLDERS’ EQUITY
Current Liabilities-
Accounts Payable
$
5,591
$
67,868
$
—
$
73,459
Accrued Liabilities
67,387
38,483
—
105,870
Income Tax Payable
—
103,760
(103,760
)
—
Total Current Liabilities
72,978
210,111
(103,760
)
179,329
Long-term Debt
620,922
—
—
620,922
Other Long-term Liabilities
124
30,972
—
31,096
Payables to Affiliates
762,340
5,608,236
(6,370,576
)
—
Deferred Income Taxes
7,460
111,506
—
118,966
Total Liabilities
1,463,824
5,960,825
(6,474,336
)
950,313
Total Stockholders’ Equity
1,417,690
(2,889,427
)
2,889,427
1,417,690
$
2,881,514
$
3,071,398
$
(3,584,909
)
$
2,368,003
Condensed Consolidating Statement of Cash Flows For the Six Months Ended September 30, 2018
Parent
Guarantor Subsidiaries
Eliminations
Consolidated
CASH FLOWS FROM OPERATING ACTIVITIES
Net Cash Provided by (Used in) Operating Activities
$
(69,161
)
$
244,037
$
—
$
174,876
CASH FLOWS FROM INVESTING ACTIVITIES
Additions to Property, Plant, and Equipment
(1,133
)
(92,311
)
—
(93,444
)
Proceeds from Sale of Property, Plant, and Equipment
—
2,281
—
2,281
Net Cash Used in Investing Activities
(1,133
)
(90,030
)
—
(91,163
)
CASH FLOWS FROM FINANCING ACTIVITIES
Increase in Credit Facility
10,000
—
—
10,000
Dividends Paid to Stockholders
(9,582
)
—
—
(9,582
)
Purchase and Retirement of Common Stock
(122,404
)
—
—
(122,404
)
Proceeds from Stock Option Exercises
1,992
—
—
1,992
Shares Redeemed to Settle Employee Taxes on Stock Compensation
(1,785
)
—
—
(1,785
)
Intra-entity Activity, net
155,120
(155,120
)
—
—
Net Cash Provided by (Used in) Financing Activities
33,341
(155,120
)
—
(121,779
)
NET INCREASE IN CASH AND CASH EQUIVALENTS AND RESTRICTED CASH
(36,953
)
(1,113
)
—
(38,066
)
CASH AND CASH EQUIVALENTS AND RESTRICTED CASH AT BEGINNING OF PERIOD
44,537
3,531
—
48,068
CASH AND CASH EQUIVALENTS AND RESTRICTED CASH AT END OF PERIOD
$
7,584
$
2,418
$
—
$
10,002
Condensed Consolidating Statement of Cash Flows For the Six Months Ended September 30, 2017
Parent
Guarantor Subsidiaries
Eliminations
Consolidated
CASH FLOWS FROM OPERATING ACTIVITIES
Net Cash Provided by (Used in) Operating Activities
$
21,447
$
131,301
$
—
$
152,748
CASH FLOWS FROM INVESTING ACTIVITIES
Property, Plant, and Equipment Additions
—
(44,851
)
—
(44,851
)
Acquisition Spending
—
(36,761
)
—
(36,761
)
Net Cash Used in Investing Activities
—
(81,612
)
—
(81,612
)
CASH FLOWS FROM FINANCING ACTIVITIES
Repayment of Credit Facility
(30,000
)
—
—
(30,000
)
Dividends Paid to Stockholders
(9,709
)
—
—
(9,709
)
Purchase and Retirement of Common Stock
(24,903
)
—
—
(24,903
)
Proceeds from Stock Option Exercises
20,426
—
—
20,426
Shares Redeemed to Settle Employee Taxes on Stock Compensation
(2,455
)
—
—
(2,455
)
Intra-entity Activity, net
49,072
(49,072
)
—
—
Net Cash Provided by (Used in) Financing Activities
2,431
(49,072
)
—
(46,641
)
NET INCREASE IN CASH AND CASH EQUIVALENTS AND RESTRICTED CASH
23,878
617
—
24,495
CASH AND CASH EQUIVALENTS AND RESTRICTED CASH AT BEGINNING OF PERIOD
5,184
1,377
—
6,561
CASH AND CASH EQUIVALENTS AND RESTRICTED CASH AT END OF PERIOD
$
29,062
$
1,994
$
—
$
31,056</t>
  </si>
  <si>
    <t>BASIS OF PRESENTATION (Policies)</t>
  </si>
  <si>
    <t>Recent Accounting Pronouncements</t>
  </si>
  <si>
    <t>Recent Accounting Pronouncements RECENTLY ADOPTED In May 2014, the Financial Accounting Standards Board (FASB) issued Accounting Standards Update (ASU)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We adopted the new standard on April 1, 2018 using the modified retrospective approach. The adoption of this standard did not affect In March 2017, the FASB issued ASU 2017-07, “Improving the Presentation of Net Periodic Pension Cost and Net Periodic Postretirement Benefit Cost,” which revises the accounting for periodic pension and postretirement expense. This ASU requires net periodic benefit cost, with the exception of service cost, to be presented retrospectively as nonoperating expense. Service cost will remain a component of Cost of Goods Sold and represent the only cost of pension and postretirement expense eligible for capitalization. We adopted the standard on April 1, 2018 using the retrospective method for presentation of service cost and other components in the income statement. We prospectively adopted the requirement to limit the capitalization of benefit cost to the service cost component. The impact of adopting this standard was not material to our financial statements . In January 2017, the FASB issued ASU 2017-04 “Simplifying the Test for Goodwill Impairment,” which eliminates the second step of the goodwill impairment test. Under the new standard, an entity should recognize an impairment charge for the amount by which the carrying value of the reporting unit exceeds the reporting unit’s fair value. This standard is effective for us in the first quarter of fiscal 2021. We adopted this standard effective April 1, 2018, and it will be effective for annual goodwill impairment tests in the fourth quarter of fiscal 2019. PENDING ADOPTION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us in the first quarter of fiscal 2020, and we will adopt the standard using the modified retrospective approach. We are currently assessing the impact of the ASU on our consolidated financial statements and disclosures, as well as our internal lease accounting processes . In January 2018, the FASB issued ASU 2018-01, “Land Easement Practical Expedient for Transition to Topic 842.” This ASU permits the Company to elect not to evaluate under the new lease guidance land easements that existed or expired before the adoption of the ASU 2016-02 and that were not previously accounted for as leases. We will adopt ASU 2018-01 concurrently with the adoption of ASU 2016-02 in the first quarter of fiscal 2020.</t>
  </si>
  <si>
    <t>INVENTORIES (Tables)</t>
  </si>
  <si>
    <t>Schedule of Inventories</t>
  </si>
  <si>
    <t>Inventories are stated at the lower of average cost (including applicable material, labor, depreciation, and plant overhead) or net realizable value, and consist of the following:
September 30,
March 31,
2018
2018
(dollars in thousands)
Raw Materials and Materials-in-Progress
$
105,943
$
121,628
Finished Cement
24,003
24,089
Aggregates
7,309
7,787
Gypsum Wallboard
7,612
8,477
Paperboard
9,793
8,602
Frac Sand
2,729
1,696
Repair Parts and Supplies
76,048
79,878
Fuel and Coal
5,432
6,002
$
238,869
$
258,159</t>
  </si>
  <si>
    <t>ACCRUED EXPENSES (Tables)</t>
  </si>
  <si>
    <t>Schedule of Accrued Expenses</t>
  </si>
  <si>
    <t>Accrued Expenses consist of the following:
September 30,
March 31
2018
2018
(dollars in thousands)
Payroll and Incentive Compensation
$
21,199
$
25,290
Benefits
13,076
13,785
Interest
3,852
3,852
Property Taxes
8,292
5,422
Power and Fuel
1,473
1,545
Litigation Settlements
345
45,098
Rail Freight
2,012
—
Legal
2,185
1,435
Sales and Use Tax
929
890
Other
8,860
8,553
$
62,223
$
105,870</t>
  </si>
  <si>
    <t>SHARE-BASED EMPLOYEE COMPENSATION (Tables)</t>
  </si>
  <si>
    <t>Weighted-Average Assumptions Used to Value Option Awards</t>
  </si>
  <si>
    <t>The weighted average assumptions used in the Black-Scholes models to value the option awards in fiscal 2019 are as follows:
2018
Dividend Yield
1.3
%
Expected Volatility
32.7
%
Risk Free Interest Rate
2.9
%
Expected Life
6.0 years</t>
  </si>
  <si>
    <t>Stock Option Activity</t>
  </si>
  <si>
    <t>The following table represents stock option activity for the six months ended September 30, 2018:
Number of Shares
Weighted Average Exercise Price
Outstanding Options at Beginning of Year
958,136
$
72.52
Granted
115,734
$
106.14
Exercised
(35,454
)
$
110.89
Cancelled
(2,197
)
$
100.88
Outstanding Options at End of Year
1,036,219
$
76.77
Options Exercisable at End of Year
698,207
$
69.16
Weighted Average Fair Value of Options Granted during the Year
$
33.99</t>
  </si>
  <si>
    <t>Stock Options Outstanding</t>
  </si>
  <si>
    <t>The following table summarizes information about stock options outstanding at September 30, 2018:
Options Outstanding
Options Exercisable
Range of Exercise Prices
Number of Shares Outstanding
Weighted Average Remaining Contractual Life
Weighted Average Exercise Price
Number of Shares Outstanding
Weighted Average Exercise Price
$23.17 - $29.84
65,912
2.85
$
23.27
65,912
$
23.27
$33.43 - $37.34
84,582
3.71
$
33.98
84,582
$
33.98
$53.22 - $77.67
293,163
6.57
$
71.27
188,311
$
70.56
$79.73 - $106.24
592,562
7.50
$
91.55
359,402
$
85.12
1,036,219
6.63
$
76.77
698,207
$
69.16</t>
  </si>
  <si>
    <t>Summary of Activity for Nonvested Restricted Shares</t>
  </si>
  <si>
    <t>The fair value of restricted stock is based on the stock price at the date of grant. The following table summarizes the activity for nonvested restricted shares during the six months ended September 30, 2018:
Number of Shares
Weighted Average Grant Date Fair Value
Restricted Stock Beginning of Year
328,059
$
65.76
Granted
121,836
$
105.13
Vested
(46,686
)
$
61.50
Forfeited
(1,990
)
$
100.88
Nonvested Restricted Stock at End of Year
401,219
$
78.29</t>
  </si>
  <si>
    <t>COMPUTATION OF EARNINGS PER SHARE (Tables)</t>
  </si>
  <si>
    <t>Calculation of Basic and Diluted Common Shares Outstanding</t>
  </si>
  <si>
    <t>The calculation of basic and diluted common shares outstanding is as follows:
For the Three Months Ended September 30,
For the Six Months Ended September 30,
2018
2017
2018
2017
Weighted Average Shares of Common Stock Outstanding
47,219,532
48,053,733
47,453,655
48,087,625
Effect of Dilutive Shares:
Assumed Exercise of Outstanding Dilutive Options
785,848
1,060,209
807,861
1,159,975
Less Shares Repurchased from Proceeds of Assumed Exercised Options
(588,900
)
(801,684
)
(580,350
)
(865,203
)
Restricted Stock Units
147,338
192,509
172,306
197,587
Weighted Average Common Stock and Dilutive Securities Outstanding
47,563,818
48,504,767
47,853,472
48,579,984
Shares Excluded Due to Anti-dilution Effects
181,412
88,729
163,450
76,044</t>
  </si>
  <si>
    <t>PENSION AND EMPLOYEE BENEFIT PLANS (Tables)</t>
  </si>
  <si>
    <t>Components of Net Periodic Cost</t>
  </si>
  <si>
    <t>The following table shows the components of net periodic cost for our plans:
For the Three Months Ended September 30,
For the Six Months Ended September 30,
2018
2017
2018
2017
(dollars in thousands)
Service Cost - Benefits Earned During the Period
$
100
$
153
$
200
$
404
Interest Cost of Projected Benefit Obligation
337
357
674
753
Expected Return on Plan Assets
(463
)
(578
)
(926
)
(980
)
Recognized Net Actuarial Loss
58
46
116
473
Amortization of Prior-Service Cost
15
60
30
150
Net Periodic Pension Cost
$
47
$
38
$
94
$
800</t>
  </si>
  <si>
    <t>LONG-TERM DEBT (Tables)</t>
  </si>
  <si>
    <t>Debt Instrument [Line Items]</t>
  </si>
  <si>
    <t>Long-Term Debt</t>
  </si>
  <si>
    <t>Long-term debt consists of the following:
September 30,
March 31,
2018
2018
(dollars in thousands)
Bank Credit Facility
$
250,000
$
240,000
4.500% Senior Unsecured Notes Due 2026
350,000
350,000
Private Placement Senior Unsecured Notes
36,500
36,500
Total Debt
636,500
626,500
Less: Debt Origination Costs
(5,243
)
(5,578
)
Long-term Debt
$
631,257
$
620,922</t>
  </si>
  <si>
    <t>Schedule of Senior Unsecured Notes Redemption Prices</t>
  </si>
  <si>
    <t xml:space="preserve">Beginning on August 1, 2021, we may redeem some or all of the Senior Unsecured Notes at the redemption prices set forth below (expressed as a percentage of the principal amount being redeemed):
Percentage
2021
102.25
%
2022
101.50
%
2023
100.75
%
2024 and thereafter
100.00
% </t>
  </si>
  <si>
    <t>2007 Note Purchase Agreement [Member]</t>
  </si>
  <si>
    <t>Amount Outstanding of Tranches</t>
  </si>
  <si>
    <t xml:space="preserve">At September 30, 2018, the amount outstanding for the remaining tranche is as follows:
Principal
Maturity Date
Interest Rate
Tranche D
$36.5 million
October 2, 2019
6.48
% </t>
  </si>
  <si>
    <t>SEGMENT INFORMATION (Tables)</t>
  </si>
  <si>
    <t>Financial Information Related to Operations by Segment</t>
  </si>
  <si>
    <t>The following table sets forth certain financial information relating to our operations by segment:
For the Three Months Ended September 30,
For the Six Months Ended September 30,
2018
2017
2018
2017
(dollars in thousands)
Revenue -
Cement
$
193,161
$
191,650
$
379,949
$
374,585
Concrete and Aggregates
39,744
43,431
80,584
87,350
Gypsum Wallboard
129,609
123,068
272,024
249,881
Paperboard
41,277
45,359
86,410
89,772
Oil and Gas Proppants
19,080
22,022
40,838
40,932
Other
4,386
—
10,328
—
427,257
425,530
870,133
842,520
Less: Intersegment Revenue
(20,279
)
(23,215
)
(42,135
)
(45,914
)
Less: Joint Venture Revenue
(25,479
)
(26,000
)
(52,743
)
(54,170
)
$
381,499
$
376,315
$
775,255
$
742,436
For the Three Months Ended September 30,
For the Six Months Ended September 30,
2018
2017
2018
2017
(dollars in thousands)
Intersegment Revenue -
Cement
$
4,073
$
4,654
$
8,251
$
9,583
Concrete and Aggregates
501
402
832
815
Paperboard
15,705
18,159
33,052
35,516
$
20,279
$
23,215
$
42,135
$
45,914
Cement Sales Volume (M tons) -
Wholly Owned
1,339
1,343
2,614
2,611
Joint Venture
218
227
454
470
1,557
1,570
3,068
3,081
For the Three Months Ended September 30,
For the Six Months Ended September 30,
2018
2017
2018
2017
(dollars in thousands)
Operating Earnings -
Cement
$
57,547
$
58,752
$
94,881
$
101,933
Concrete and Aggregates
4,100
5,619
9,584
11,640
Gypsum Wallboard
45,671
39,575
96,151
83,396
Paperboard
8,609
6,517
18,603
11,455
Oil and Gas Proppants
(7,921
)
(1,754
)
(10,612
)
(3,780
)
Other
98
—
382
—
Sub-Total
108,104
108,709
208,989
204,644
Corporate General and Administrative Expense
(9,922
)
(9,821
)
(17,925
)
(19,500
)
Litigation Settlements and Losses
—
—
(1,800
)
—
Other Non-Operating Income
428
887
999
1,644
Earnings Before Interest and Income Taxes
98,610
99,775
190,263
186,788
Interest Expense, net
(6,817
)
(7,456
)
(13,449
)
(14,939
)
Earnings Before Income Taxes
$
91,793
$
92,319
$
176,814
$
171,849
Cement Operating Earnings -
Wholly Owned
$
47,374
$
46,797
$
75,457
$
80,102
Joint Ventures
10,173
11,955
19,424
21,831
$
57,547
$
58,752
$
94,881
$
101,933
Capital Expenditures -
Cement
$
14,220
$
13,014
$
33,833
$
20,732
Concrete and Aggregates
459
1,118
2,523
2,530
Gypsum Wallboard
4,124
5,219
6,479
10,861
Paperboard
5,345
659
6,410
1,423
Oil and Gas Proppants
14,827
13,781
42,463
14,360
Other, net
1,396
140
1,736
185
$
40,371
$
33,931
$
93,444
$
50,091
Depreciation, Depletion and Amortization -
Cement
$
12,746
$
12,662
$
25,667
$
25,141
Concrete and Aggregates
2,052
1,929
4,105
3,844
Gypsum Wallboard
5,201
4,473
10,031
8,915
Paperboard
2,128
2,172
4,237
4,309
Oil and Gas Proppants
9,398
8,518
16,537
16,124
Corporate and Other
801
552
1,599
920
$
32,326
$
30,306
$
62,176
$
59,253
September 30,
March 31,
2018
2018
(dollars in thousands)
Identifiable Assets
Cement
$
1,274,535
$
1,247,504
Concrete and Aggregates
104,166
104,851
Gypsum Wallboard
378,902
386,041
Paperboard
127,026
123,819
Oil and Gas Proppants
428,356
401,421
Other, net
66,527
104,367
$
2,379,512
$
2,368,003</t>
  </si>
  <si>
    <t>Segment Breakdown of Goodwill</t>
  </si>
  <si>
    <t>The segment breakdown of Goodwill is as follows:
September 30,
March 31,
2018
2018
(dollars in thousands)
Cement
$
74,214
$
74,214
Gypsum Wallboard
116,618
116,618
Paperboard
7,538
7,538
Corporate and Other
6,841
6,841
$
205,211
$
205,211</t>
  </si>
  <si>
    <t>Summarized Financial Information for Joint Venture Unconsolidated</t>
  </si>
  <si>
    <t>Summarized financial information for the Joint Venture that is not consolidated is set out below (this summarized financial information includes the total amount for the Joint Venture and not our 50% interest in those amounts):
For the Three Months Ended September 30,
For the Six Months Ended September 30,
2018
2017
2018
2017
(dollars in thousands)
Revenue
$
51,859
$
54,000
$
107,510
$
111,818
Gross Margin
$
21,877
$
24,938
$
42,018
$
46,251
Earnings Before Income Taxes
$
20,345
$
23,910
$
38,849
$
43,662
September 30,
March 31,
2018
2018
(dollars in thousands)
Current Assets
$
67,861
$
71,089
Non-Current Assets
$
67,679
$
66,856
Current Liabilities
$
18,191
$
20,671</t>
  </si>
  <si>
    <t>INTEREST EXPENSE (Tables)</t>
  </si>
  <si>
    <t>The following components are included in Interest Expense, net:
For the Three Months Ended September 30,
For the Six Months Ended September 30,
2018
2017
2018
2017
(dollars in thousands)
Interest Income
$
(110
)
$
(3
)
$
(112
)
$
(6
)
Interest Expense
6,660
7,153
13,002
14,329
Other Expenses
267
306
559
616
Interest Expense, net
$
6,817
$
7,456
$
13,449
$
14,939</t>
  </si>
  <si>
    <t>FAIR VALUE OF FINANCIAL INSTRUMENTS (Tables)</t>
  </si>
  <si>
    <t>Fair Value of Senior Notes</t>
  </si>
  <si>
    <t>The fair value of our long-term debt has been estimated based upon our current incremental borrowing rates for similar types of borrowing arrangements. The fair value of our Senior Unsecured Notes and Private Placement Senior Unsecured Notes at September 30, 2018 is as follows:
Fair Value
(dollars in thousands)
Series 2007A Tranche D
37,303
4.500% Senior Unsecured Notes Due 2026
349,836</t>
  </si>
  <si>
    <t>FINANCIAL STATEMENTS FOR GUARANTORS OF THE 4.500% SENIOR UNSECURED NOTES (Tables)</t>
  </si>
  <si>
    <t>Condensed Consolidating Statement of Earnings and Comprehensive Earnings</t>
  </si>
  <si>
    <t>Condensed Consolidating Statement of Earnings and Comprehensive Earnings For the Three Months Ended September 30, 2018
Parent
Guarantor Subsidiaries
Eliminations
Consolidated
Revenue
$
—
$
381,499
$
—
$
381,499
Cost of Goods Sold
—
283,568
—
283,568
Gross Profit
—
97,931
—
97,931
Equity in Earnings of Unconsolidated Joint Venture
10,173
10,173
(10,173
)
10,173
Equity in Earnings of Subsidiaries
75,030
—
(75,030
)
—
Corporate General and Administrative Expenses
(9,090
)
(832
)
—
(9,922
)
Legal Settlements
—
—
—
—
Other Non-Operating Income
(126
)
554
—
428
Interest Expense, net
(6,806
)
(11
)
—
(6,817
)
Earnings before Income Taxes
69,181
107,815
(85,203
)
91,793
Income Taxes
3,421
(22,611
)
—
(19,190
)
Net Earnings
$
72,602
$
85,204
$
(85,203
)
$
72,603
Net Earnings
$
72,602
$
85,204
$
(85,203
)
$
72,603
Net Actuarial Change in Benefit Plans, net of tax
56
56
(56
)
56
Comprehensive Earnings
$
72,658
$
85,260
$
(85,259
)
$
72,659
Condensed Consolidating Statement of Earnings and Comprehensive Earnings For the Three Months Ended September 30, 2017
Parent
Guarantor Subsidiaries
Eliminations
Consolidated
Revenue
$
—
$
376,315
$
—
$
376,315
Cost of Goods Sold
—
279,561
—
279,561
Gross Profit
—
96,754
—
96,754
Equity in Earnings of Unconsolidated Joint Venture
11,955
11,955
(11,955
)
11,955
Equity in Earnings of Subsidiaries
64,496
—
(64,496
)
—
Corporate General and Administrative Expenses
(9,178
)
(643
)
—
(9,821
)
Other Non-Operating Income
(179
)
1,066
—
887
Interest Expense, net
(13,833
)
6,377
—
(7,456
)
Earnings before Income Taxes
53,261
115,509
(76,451
)
92,319
Income Taxes
10,101
(39,058
)
—
(28,957
)
Net Earnings
$
63,362
$
76,451
$
(76,451
)
$
63,362
Net Earnings
$
63,362
$
76,451
$
(76,451
)
63,362
Net Actuarial Change in Benefit Plans, net of tax
197
197
(197
)
197
Comprehensive Earnings
$
63,559
$
76,648
$
(76,648
)
$
63,559
Condensed Consolidating Statement of Earnings and Comprehensive Earnings For the Six Months Ended September 30, 2018
Parent
Guarantor Subsidiaries
Eliminations
Consolidated
Revenue
$
—
$
775,255
$
—
$
775,255
Cost of Goods Sold
—
585,690
—
585,690
Gross Profit
—
189,565
—
189,565
Equity in Earnings of Unconsolidated Joint Venture
19,424
19,424
(19,424
)
19,424
Equity in Earnings of Subsidiaries
142,288
—
(142,288
)
—
Corporate General and Administrative Expenses
(15,819
)
(2,106
)
—
(17,925
)
Legal Settlements
—
(1,800
)
—
(1,800
)
Other Non-Operating Income
(219
)
1,218
—
999
Interest Expense, net
(13,424
)
(25
)
—
(13,449
)
Earnings before Income Taxes
132,250
206,276
(161,712
)
176,814
Income Taxes
6,692
(44,564
)
—
(37,872
)
Net Earnings
$
138,942
$
161,712
$
(161,712
)
$
138,942
Net Earnings
$
138,942
$
161,712
$
(161,712
)
$
138,942
Net Actuarial Change in Benefit Plans, net of tax
112
112
(112
)
112
Comprehensive Earnings
$
139,054
$
161,824
$
(161,824
)
$
139,054
Condensed Consolidating Statement of Earnings and Comprehensive Earnings For the Six Months Ended September 30, 2017
Parent
Guarantor Subsidiaries
Eliminations
Consolidated
Revenue
$
—
$
742,436
$
—
$
742,436
Cost of Goods Sold
—
559,623
—
559,623
Gross Profit
—
182,813
—
182,813
Equity in Earnings of Unconsolidated Joint Venture
21,831
21,831
(21,831
)
21,831
Equity in Earnings of Subsidiaries
122,792
—
(122,792
)
—
Corporate General and Administrative Expenses
(17,826
)
(1,674
)
—
(19,500
)
Other Non-Operating Income
(346
)
1,990
—
1,644
Interest Expense, net
(26,795
)
11,856
—
(14,939
)
Earnings before Income Taxes
99,656
216,816
(144,623
)
171,849
Income Taxes
18,588
(72,193
)
—
(53,605
)
Net Earnings
$
118,244
$
144,623
$
(144,623
)
$
118,244
Net Earnings
$
118,244
$
144,623
$
(144,623
)
118,244
Net Actuarial Change in Benefit Plans, net of tax
394
394
(394
)
394
Comprehensive Earnings
$
118,638
$
145,017
$
(145,017
)
$
118,638</t>
  </si>
  <si>
    <t>Condensed Consolidating Balance Sheet</t>
  </si>
  <si>
    <t>Condensed Consolidating Balance Sheet At September 30, 2018
Parent
Guarantor Subsidiaries
Eliminations
Consolidated
ASSETS
Current Assets -
Cash and Cash Equivalents
$
7,584
$
2,418
$
—
$
10,002
Restricted Cash
—
—
—
—
Accounts and Notes Receivable
394
174,156
—
174,550
Inventories
—
238,869
—
238,869
Income Tax Receivable
5,924
—
—
5,924
Prepaid and Other Current Assets
379
7,372
—
7,751
Total Current Assets
14,281
422,815
—
437,096
Property, Plant, and Equipment -
4,521
2,631,728
—
2,636,249
Less: Accumulated Depreciation
(1,167
)
(1,010,344
)
—
(1,011,511
)
Property, Plant and Equipment, net
3,354
1,621,384
—
1,624,738
Notes Receivable
—
3,144
—
3,144
Investment in Joint Venture
70
60,412
—
60,482
Investments in Subsidiaries and Receivables from Affiliates
2,385,185
312,633
(2,697,818
)
—
Goodwill and Intangible Assets, net
—
237,738
—
237,738
Other Assets
5,319
10,995
—
16,314
$
2,408,209
$
2,669,121
$
(2,697,818
)
$
2,379,512
LIABILITIES AND STOCKHOLDERS’ EQUITY
Current Liabilities-
Accounts Payable
$
6,586
$
85,893
$
—
$
92,479
Accrued Liabilities
19,211
43,012
—
62,223
Total Current Liabilities
25,797
128,905
—
154,702
Long-term Debt
631,257
—
—
631,257
Other Long-term Liabilities
47
31,052
—
31,099
Payables to Affiliates
312,633
5,748,333
(6,060,966
)
—
Deferred Income Taxes
5,872
123,979
—
129,851
Total Liabilities
975,606
6,032,269
(6,060,966
)
946,909
Total Stockholders’ Equity
1,432,603
(3,363,148
)
3,363,148
1,432,603
$
2,408,209
$
2,669,121
$
(2,697,818
)
$
2,379,512
Condensed Consolidating Balance Sheet At March 31, 2018
Parent
Guarantor Subsidiaries
Eliminations
Consolidated
ASSETS
Current Assets -
Cash and Cash Equivalents
$
5,784
$
3,531
$
—
$
9,315
Restricted Cash
38,753
—
—
38,753
Accounts and Notes Receivable
407
141,278
—
141,685
Inventories
—
258,159
—
258,159
Income Tax Receivable
109,510
—
(103,760
)
5,750
Prepaid and Other Current Assets
665
4,408
—
5,073
Total Current Assets
155,119
407,376
(103,760
)
458,735
Property, Plant, and Equipment -
3,188
2,583,340
—
2,586,528
Less: Accumulated Depreciation
(1,089
)
(990,140
)
—
(991,229
)
Property, Plant and Equipment, net
2,099
1,593,200
—
1,595,299
Notes Receivable
—
115
—
115
Investment in Joint Venture
70
60,488
—
60,558
Investments in Subsidiaries and Receivables from Affiliates
2,718,809
762,340
(3,481,149
)
—
Goodwill and Intangible Assets, net
—
239,342
—
239,342
Other Assets
5,417
8,537
—
13,954
$
2,881,514
$
3,071,398
$
(3,584,909
)
$
2,368,003
LIABILITIES AND STOCKHOLDERS’ EQUITY
Current Liabilities-
Accounts Payable
$
5,591
$
67,868
$
—
$
73,459
Accrued Liabilities
67,387
38,483
—
105,870
Income Tax Payable
—
103,760
(103,760
)
—
Total Current Liabilities
72,978
210,111
(103,760
)
179,329
Long-term Debt
620,922
—
—
620,922
Other Long-term Liabilities
124
30,972
—
31,096
Payables to Affiliates
762,340
5,608,236
(6,370,576
)
—
Deferred Income Taxes
7,460
111,506
—
118,966
Total Liabilities
1,463,824
5,960,825
(6,474,336
)
950,313
Total Stockholders’ Equity
1,417,690
(2,889,427
)
2,889,427
1,417,690
$
2,881,514
$
3,071,398
$
(3,584,909
)
$
2,368,003</t>
  </si>
  <si>
    <t>Condensed Consolidating Statement of Cash Flows</t>
  </si>
  <si>
    <t>Condensed Consolidating Statement of Cash Flows For the Six Months Ended September 30, 2018
Parent
Guarantor Subsidiaries
Eliminations
Consolidated
CASH FLOWS FROM OPERATING ACTIVITIES
Net Cash Provided by (Used in) Operating Activities
$
(69,161
)
$
244,037
$
—
$
174,876
CASH FLOWS FROM INVESTING ACTIVITIES
Additions to Property, Plant, and Equipment
(1,133
)
(92,311
)
—
(93,444
)
Proceeds from Sale of Property, Plant, and Equipment
—
2,281
—
2,281
Net Cash Used in Investing Activities
(1,133
)
(90,030
)
—
(91,163
)
CASH FLOWS FROM FINANCING ACTIVITIES
Increase in Credit Facility
10,000
—
—
10,000
Dividends Paid to Stockholders
(9,582
)
—
—
(9,582
)
Purchase and Retirement of Common Stock
(122,404
)
—
—
(122,404
)
Proceeds from Stock Option Exercises
1,992
—
—
1,992
Shares Redeemed to Settle Employee Taxes on Stock Compensation
(1,785
)
—
—
(1,785
)
Intra-entity Activity, net
155,120
(155,120
)
—
—
Net Cash Provided by (Used in) Financing Activities
33,341
(155,120
)
—
(121,779
)
NET INCREASE IN CASH AND CASH EQUIVALENTS AND RESTRICTED CASH
(36,953
)
(1,113
)
—
(38,066
)
CASH AND CASH EQUIVALENTS AND RESTRICTED CASH AT BEGINNING OF PERIOD
44,537
3,531
—
48,068
CASH AND CASH EQUIVALENTS AND RESTRICTED CASH AT END OF PERIOD
$
7,584
$
2,418
$
—
$
10,002
Condensed Consolidating Statement of Cash Flows For the Six Months Ended September 30, 2017
Parent
Guarantor Subsidiaries
Eliminations
Consolidated
CASH FLOWS FROM OPERATING ACTIVITIES
Net Cash Provided by (Used in) Operating Activities
$
21,447
$
131,301
$
—
$
152,748
CASH FLOWS FROM INVESTING ACTIVITIES
Property, Plant, and Equipment Additions
—
(44,851
)
—
(44,851
)
Acquisition Spending
—
(36,761
)
—
(36,761
)
Net Cash Used in Investing Activities
—
(81,612
)
—
(81,612
)
CASH FLOWS FROM FINANCING ACTIVITIES
Repayment of Credit Facility
(30,000
)
—
—
(30,000
)
Dividends Paid to Stockholders
(9,709
)
—
—
(9,709
)
Purchase and Retirement of Common Stock
(24,903
)
—
—
(24,903
)
Proceeds from Stock Option Exercises
20,426
—
—
20,426
Shares Redeemed to Settle Employee Taxes on Stock Compensation
(2,455
)
—
—
(2,455
)
Intra-entity Activity, net
49,072
(49,072
)
—
—
Net Cash Provided by (Used in) Financing Activities
2,431
(49,072
)
—
(46,641
)
NET INCREASE IN CASH AND CASH EQUIVALENTS AND RESTRICTED CASH
23,878
617
—
24,495
CASH AND CASH EQUIVALENTS AND RESTRICTED CASH AT BEGINNING OF PERIOD
5,184
1,377
—
6,561
CASH AND CASH EQUIVALENTS AND RESTRICTED CASH AT END OF PERIOD
$
29,062
$
1,994
$
—
$
31,056</t>
  </si>
  <si>
    <t>Cash Flow Information - Supplemental - Additional Information (Detail) - USD ($) $ in Millions</t>
  </si>
  <si>
    <t>Cash payments made for interest</t>
  </si>
  <si>
    <t>Net payments made for federal and state income taxes</t>
  </si>
  <si>
    <t>Non-cash investing activities related to fixed asset additions</t>
  </si>
  <si>
    <t>Revenue - Additional Information (Detail)</t>
  </si>
  <si>
    <t>Minimum [Member]</t>
  </si>
  <si>
    <t>Supply Commitment [Line Items]</t>
  </si>
  <si>
    <t>Long-term supply agreements maturity year</t>
  </si>
  <si>
    <t>Revenue from contract with customer collection terms</t>
  </si>
  <si>
    <t>30 days</t>
  </si>
  <si>
    <t>Maximum [Member]</t>
  </si>
  <si>
    <t>65 days</t>
  </si>
  <si>
    <t>Accounts and Notes Receivable - Additional Information (Detail) - USD ($) $ in Millions</t>
  </si>
  <si>
    <t>Allowance for doubtful accounts</t>
  </si>
  <si>
    <t>Notes Receivable, total</t>
  </si>
  <si>
    <t>Notes Receivable, current</t>
  </si>
  <si>
    <t>Notes Receivable interest rate</t>
  </si>
  <si>
    <t>4.50%</t>
  </si>
  <si>
    <t>Notes Receivable, maturity description</t>
  </si>
  <si>
    <t>Remaining unpaid amounts, plus accrued interest, mature in fiscal 2025.</t>
  </si>
  <si>
    <t>Stockholders' Equity - Additional Information (Detail) - $ / shares</t>
  </si>
  <si>
    <t>1 Months Ended</t>
  </si>
  <si>
    <t>Oct. 31, 2018</t>
  </si>
  <si>
    <t>Equity Class Of Treasury Stock [Line Items]</t>
  </si>
  <si>
    <t>Repurchase of shares</t>
  </si>
  <si>
    <t>Shares repurchased average price</t>
  </si>
  <si>
    <t>Subsequent Event [Member]</t>
  </si>
  <si>
    <t>Stock repurchase remaining number of shares authorized to be repurchased</t>
  </si>
  <si>
    <t>Schedule of Inventories (Detail) - USD ($) $ in Thousands</t>
  </si>
  <si>
    <t>Inventory [Line Items]</t>
  </si>
  <si>
    <t>Raw Materials and Material-in-Progress [Member]</t>
  </si>
  <si>
    <t>Finished Cement [Member]</t>
  </si>
  <si>
    <t>Aggregates [Member]</t>
  </si>
  <si>
    <t>Gypsum Wallboard [Member]</t>
  </si>
  <si>
    <t>Paperboard [Member]</t>
  </si>
  <si>
    <t>Frac Sand [Member]</t>
  </si>
  <si>
    <t>Repair Parts and Supplies [Member]</t>
  </si>
  <si>
    <t>Fuel and Coal [Member]</t>
  </si>
  <si>
    <t>Schedule of Accrued Expenses (Detail) - USD ($) $ in Thousands</t>
  </si>
  <si>
    <t>Accounts Payable And Accrued Liabilities Current [Abstract]</t>
  </si>
  <si>
    <t>Payroll and Incentive Compensation</t>
  </si>
  <si>
    <t>Benefits</t>
  </si>
  <si>
    <t>Interest</t>
  </si>
  <si>
    <t>Property Taxes</t>
  </si>
  <si>
    <t>Power and Fuel</t>
  </si>
  <si>
    <t>Litigation Settlements</t>
  </si>
  <si>
    <t>Rail Freight</t>
  </si>
  <si>
    <t>Legal</t>
  </si>
  <si>
    <t>Sales and Use Tax</t>
  </si>
  <si>
    <t>Accrued Expenses, Total</t>
  </si>
  <si>
    <t>Share-Based Employee Compensation - Additional Information (Detail) - USD ($) $ / shares in Units, $ in Millions</t>
  </si>
  <si>
    <t>Aug. 31, 2018</t>
  </si>
  <si>
    <t>May 31, 2018</t>
  </si>
  <si>
    <t>Aug. 07, 2013</t>
  </si>
  <si>
    <t>Share Based Compensation Arrangement By Share Based Payment Award [Line Items]</t>
  </si>
  <si>
    <t>Number of shares available for future grant</t>
  </si>
  <si>
    <t>Stock option expense</t>
  </si>
  <si>
    <t>Aggregate intrinsic value for outstanding options</t>
  </si>
  <si>
    <t>Aggregate intrinsic value of exercisable options</t>
  </si>
  <si>
    <t>Total intrinsic value of options exercised</t>
  </si>
  <si>
    <t>Restricted stock or unit expense</t>
  </si>
  <si>
    <t>Stock Awards [Member]</t>
  </si>
  <si>
    <t>Performance Vesting Stock Options [Member] | Long Term Compensation Plan [Member]</t>
  </si>
  <si>
    <t>Reduced percentage of shares earned in stock options plan</t>
  </si>
  <si>
    <t>66.70%</t>
  </si>
  <si>
    <t>Stock based compensation plan, description</t>
  </si>
  <si>
    <t>The performance criteria for the Fiscal 2019 Employee Performance Stock Option Grant is based upon the achievement of certain levels of return on equity (as defined in the option agreements), ranging from 10.0% to 20.0%, for the fiscal year ending March 31, 2019. All stock options will be earned if the return on equity is 20.0% or greater, and the percentage of shares earned will be reduced proportionately to approximately 66.7% if the return on equity is 10.0%. If the Company does not achieve a return on equity of at least 10.0%, all stock options granted will be forfeited.</t>
  </si>
  <si>
    <t>Share-based compensation vesting period</t>
  </si>
  <si>
    <t>4 years</t>
  </si>
  <si>
    <t>Share-based compensation award expiration term</t>
  </si>
  <si>
    <t>10 years</t>
  </si>
  <si>
    <t>Performance Vesting Stock Options [Member] | Long Term Compensation Plan [Member] | Minimum [Member]</t>
  </si>
  <si>
    <t>Percentage of average return on invested capital</t>
  </si>
  <si>
    <t>10.00%</t>
  </si>
  <si>
    <t>Share-based compensation expiration date</t>
  </si>
  <si>
    <t>Mar. 31,
		2019</t>
  </si>
  <si>
    <t>Performance Vesting Stock Options [Member] | Long Term Compensation Plan [Member] | Maximum [Member]</t>
  </si>
  <si>
    <t>20.00%</t>
  </si>
  <si>
    <t>Mar. 31,
		2022</t>
  </si>
  <si>
    <t>Time Vesting Stock Options [Member] | Long Term Compensation Plan [Member]</t>
  </si>
  <si>
    <t>Board of Directors Stock Option [Member] | Long Term Compensation Plan [Member]</t>
  </si>
  <si>
    <t>Stock Options [Member]</t>
  </si>
  <si>
    <t>Unrecognized compensation cost, stock options</t>
  </si>
  <si>
    <t>Weighted-average period of recognition of unrecognized compensation cost</t>
  </si>
  <si>
    <t>2 years 8 months 12 days</t>
  </si>
  <si>
    <t>Performance Vesting Restricted Stock [Member]</t>
  </si>
  <si>
    <t>The performance criteria for the Fiscal 2019 Employee Restricted Stock Performance Award is based upon the achievement of certain levels of return on equity (as defined in the award agreement), ranging from 10.0% to 20.0%, for the fiscal year ending March 31, 2019.  All restricted shares will be earned if the return on equity is 20.0% or greater, and the percentage of shares earned will be reduced proportionately to approximately 66.7% if the return on equity is 10.0%.  If the Company does not achieve a return on equity of at least 10.0%, all awards will be forfeited.</t>
  </si>
  <si>
    <t>Reduced percentage of restricted shares</t>
  </si>
  <si>
    <t>Performance Vesting Restricted Stock [Member] | Minimum [Member]</t>
  </si>
  <si>
    <t>Share-based compensation vesting date</t>
  </si>
  <si>
    <t>Mar. 31,
		2020</t>
  </si>
  <si>
    <t>Performance Vesting Restricted Stock [Member] | Maximum [Member]</t>
  </si>
  <si>
    <t>Time Vesting Restricted Stock [Member]</t>
  </si>
  <si>
    <t>Restricted Stock [Member]</t>
  </si>
  <si>
    <t>6 months</t>
  </si>
  <si>
    <t>2 years 4 months 24 days</t>
  </si>
  <si>
    <t>Weighted average grant date fair value, shares granted</t>
  </si>
  <si>
    <t>Unrecognized compensation cost</t>
  </si>
  <si>
    <t>Weighted-Average Assumptions Used to Value Option Awards (Detail) - Long Term Compensation Plan [Member] - Stock Options [Member]</t>
  </si>
  <si>
    <t>Dividend Yield</t>
  </si>
  <si>
    <t>1.30%</t>
  </si>
  <si>
    <t>Expected Volatility</t>
  </si>
  <si>
    <t>32.70%</t>
  </si>
  <si>
    <t>Risk Free Interest Rate</t>
  </si>
  <si>
    <t>2.90%</t>
  </si>
  <si>
    <t>Expected Life</t>
  </si>
  <si>
    <t>6 years</t>
  </si>
  <si>
    <t>Stock Option Activity (Detail)</t>
  </si>
  <si>
    <t>Sep. 30, 2018$ / sharesshares</t>
  </si>
  <si>
    <t>Number of Shares, Outstanding Options at Beginning of Year | shares</t>
  </si>
  <si>
    <t>Number of Shares, Granted | shares</t>
  </si>
  <si>
    <t>Number of Shares, Exercised | shares</t>
  </si>
  <si>
    <t>Number of Shares, Cancelled | shares</t>
  </si>
  <si>
    <t>Number of Shares, Outstanding Options at End of Year | shares</t>
  </si>
  <si>
    <t>Number of Shares, Options Exercisable at End of Year | shares</t>
  </si>
  <si>
    <t>Weighted-Average Exercise Price, Outstanding Options at Beginning of Year</t>
  </si>
  <si>
    <t>Weighted-Average Exercise Price, Granted</t>
  </si>
  <si>
    <t>Weighted-Average Exercise Price, Exercised</t>
  </si>
  <si>
    <t>Weighted-Average Exercise Price, Cancelled</t>
  </si>
  <si>
    <t>Weighted-Average Exercise Price, Outstanding Options at End of Year</t>
  </si>
  <si>
    <t>Weighted-Average Exercise Price, Options Exercisable at End of Period</t>
  </si>
  <si>
    <t>Weighted Average Fair Value of Options Granted during the Year</t>
  </si>
  <si>
    <t>Stock Options Outstanding (Detail)</t>
  </si>
  <si>
    <t>Share Based Compensation Shares Authorized Under Stock Option Plans Exercise Price Range [Line Items]</t>
  </si>
  <si>
    <t>Options Outstanding, Number of Shares Outstanding | shares</t>
  </si>
  <si>
    <t>Options Outstanding, Weighted-Average Remaining Contractual Life</t>
  </si>
  <si>
    <t>6 years 7 months 17 days</t>
  </si>
  <si>
    <t>Options Outstanding, Weighted-Average Exercise Price</t>
  </si>
  <si>
    <t>Options Exercisable , Number of Shares Outstanding | shares</t>
  </si>
  <si>
    <t>Options Exercisable, Weighted-Average Exercise Price</t>
  </si>
  <si>
    <t>$23.17 - $29.84 [Member]</t>
  </si>
  <si>
    <t>Range of Exercise Prices, Lower Range</t>
  </si>
  <si>
    <t>Range of Exercise Prices, Upper Range</t>
  </si>
  <si>
    <t>2 years 10 months 6 days</t>
  </si>
  <si>
    <t>$33.43 - $ 37.34 [Member]</t>
  </si>
  <si>
    <t>3 years 8 months 15 days</t>
  </si>
  <si>
    <t>$53.22 - $ 77.67 [Member]</t>
  </si>
  <si>
    <t>6 years 6 months 25 days</t>
  </si>
  <si>
    <t>$79.73 - $ 106.24 [Member]</t>
  </si>
  <si>
    <t>7 years 6 months</t>
  </si>
  <si>
    <t>Summary of Activity for Nonvested Restricted Shares (Detail) - Restricted Stock [Member]</t>
  </si>
  <si>
    <t>Number of Shares, Beginning of Year | shares</t>
  </si>
  <si>
    <t>Number of Shares, Vested | shares</t>
  </si>
  <si>
    <t>Number of Shares, Forfeited | shares</t>
  </si>
  <si>
    <t>Number of Shares, Nonvested at End of Year | shares</t>
  </si>
  <si>
    <t>Weighted Average Grant Date Fair Value, Beginning of Year | $ / shares</t>
  </si>
  <si>
    <t>Weighted Average Grant Date Fair Value, Granted | $ / shares</t>
  </si>
  <si>
    <t>Weighted Average Grant Date Fair Value, Vested | $ / shares</t>
  </si>
  <si>
    <t>Weighted Average Grant Date Fair Value, Forfeited | $ / shares</t>
  </si>
  <si>
    <t>Weighted Average Grant Date Fair Value, Nonvested at End of Year | $ / shares</t>
  </si>
  <si>
    <t>Calculation of Basic and Diluted Common Shares Outstanding (Detail) - shares</t>
  </si>
  <si>
    <t>Weighted Average Shares of Common Stock Outstanding</t>
  </si>
  <si>
    <t>Assumed Exercise of Outstanding Dilutive Options</t>
  </si>
  <si>
    <t>Less Shares Repurchased from Proceeds of Assumed Exercised Options</t>
  </si>
  <si>
    <t>Restricted Stock Units</t>
  </si>
  <si>
    <t>Weighted Average Common Stock and Dilutive Securities Outstanding</t>
  </si>
  <si>
    <t>Shares Excluded Due to Anti-dilution Effects</t>
  </si>
  <si>
    <t>Components of Net Periodic Cost (Detail) - USD ($) $ in Thousands</t>
  </si>
  <si>
    <t>Service Cost - Benefits Earned During the Period</t>
  </si>
  <si>
    <t>Interest Cost of Projected Benefit Obligation</t>
  </si>
  <si>
    <t>Expected Return on Plan Assets</t>
  </si>
  <si>
    <t>Recognized Net Actuarial Loss</t>
  </si>
  <si>
    <t>Amortization of Prior-Service Cost</t>
  </si>
  <si>
    <t>Net Periodic Pension Cost</t>
  </si>
  <si>
    <t>Income Taxes - Additional Information (Detail)</t>
  </si>
  <si>
    <t>9 Months Ended</t>
  </si>
  <si>
    <t>Dec. 31, 2017</t>
  </si>
  <si>
    <t>Federal corporate tax rate</t>
  </si>
  <si>
    <t>21.00%</t>
  </si>
  <si>
    <t>35.00%</t>
  </si>
  <si>
    <t>Deductibility percentage of certain capital expenditures</t>
  </si>
  <si>
    <t>100.00%</t>
  </si>
  <si>
    <t>Tax rate</t>
  </si>
  <si>
    <t>31.00%</t>
  </si>
  <si>
    <t>Long-Term Debt (Detail) - USD ($) $ in Thousands</t>
  </si>
  <si>
    <t>Aug. 02, 2016</t>
  </si>
  <si>
    <t>Bank Credit Facility</t>
  </si>
  <si>
    <t>Total Debt</t>
  </si>
  <si>
    <t>Less: Debt Origination Costs</t>
  </si>
  <si>
    <t>4.500% Senior Unsecured Notes Due 2026 [Member]</t>
  </si>
  <si>
    <t>Private Placement Senior Unsecured Notes [Member]</t>
  </si>
  <si>
    <t>Long-Term Debt (Parenthetical) (Detail) - 4.500% Senior Unsecured Notes Due 2026 [Member]</t>
  </si>
  <si>
    <t>Debt instrument, interest rate</t>
  </si>
  <si>
    <t>Debt instrument, maturity year</t>
  </si>
  <si>
    <t>Long-Term Debt - Additional Information (Detail)</t>
  </si>
  <si>
    <t>Aug. 02, 2016USD ($)</t>
  </si>
  <si>
    <t>Oct. 31, 2014</t>
  </si>
  <si>
    <t>Sep. 30, 2018USD ($)</t>
  </si>
  <si>
    <t>Mar. 31, 2018USD ($)</t>
  </si>
  <si>
    <t>Oct. 02, 2007USD ($)Loan</t>
  </si>
  <si>
    <t>Interest coverage ratio</t>
  </si>
  <si>
    <t>250.00%</t>
  </si>
  <si>
    <t>Unused line of credit commitment fee based on leverage ratio</t>
  </si>
  <si>
    <t>0.10%</t>
  </si>
  <si>
    <t>Borrowings outstanding under Credit Facility</t>
  </si>
  <si>
    <t>Bank Credit Facility, borrowings available</t>
  </si>
  <si>
    <t>Letter of Credit Facility</t>
  </si>
  <si>
    <t>Outstanding letters of credit , amount</t>
  </si>
  <si>
    <t>Debt instrument, principal amount</t>
  </si>
  <si>
    <t>Consolidated funded indebtedness ratio</t>
  </si>
  <si>
    <t>350.00%</t>
  </si>
  <si>
    <t>0.35%</t>
  </si>
  <si>
    <t>London Interbank Offered Rate (LIBOR) [Member] | Minimum [Member]</t>
  </si>
  <si>
    <t>Variable margin</t>
  </si>
  <si>
    <t>1.00%</t>
  </si>
  <si>
    <t>London Interbank Offered Rate (LIBOR) [Member] | Maximum [Member]</t>
  </si>
  <si>
    <t>2.25%</t>
  </si>
  <si>
    <t>Federal Funds Effective Swap Rate [Member] | Minimum [Member]</t>
  </si>
  <si>
    <t>0.00%</t>
  </si>
  <si>
    <t>Federal Funds Effective Swap Rate [Member] | Maximum [Member]</t>
  </si>
  <si>
    <t>1.25%</t>
  </si>
  <si>
    <t>Debt instrument, maturity period</t>
  </si>
  <si>
    <t>2026-08</t>
  </si>
  <si>
    <t>4.500% Senior Unsecured Notes Due 2026 [Member] | Prior to August 1, 2019 [Member]</t>
  </si>
  <si>
    <t>Redemption price, percentage</t>
  </si>
  <si>
    <t>104.50%</t>
  </si>
  <si>
    <t>4.500% Senior Unsecured Notes Due 2026 [Member] | On or After August 1, 2019 and Prior to August 1, 2021 [Member]</t>
  </si>
  <si>
    <t>4.500% Senior Unsecured Notes Due 2026 [Member] | Maximum [Member] | Prior to August 1, 2019 [Member]</t>
  </si>
  <si>
    <t>Percentage of principal amount redeemable</t>
  </si>
  <si>
    <t>40.00%</t>
  </si>
  <si>
    <t>Number of tranches | Loan</t>
  </si>
  <si>
    <t>Senior Notes, sale</t>
  </si>
  <si>
    <t>Senior Notes, payment terms</t>
  </si>
  <si>
    <t>Interest for the Series 2007A Senior Unsecured Notes is payable semi-annually April 2 and October 2 of each year until all principal is paid for the respective tranche.</t>
  </si>
  <si>
    <t>Purchase agreement additional requirements</t>
  </si>
  <si>
    <t>and to maintain an interest coverage ratio (Consolidated EBITDA to Consolidated Interest Expense [calculated as consolidated EBITDA, as defined above, to consolidated interest expense]) of at least 2.50:1.00. In addition, the 2007 Note Purchase Agreement requires the Company to ensure that at all times either (i) Consolidated Total Assets equal at least 80% of the consolidated total assets of the Company and its subsidiaries, determined in accordance with GAAP; or (ii) consolidated Total Revenue of the Company and its restricted subsidiaries for the period of four consecutive fiscal quarters most recently ended equals at least 80% of the consolidated Total Revenue of the Company and its Subsidiaries during such period.</t>
  </si>
  <si>
    <t>Senior Notes, permitted minimum aggregate principal amount prepayment without penalty</t>
  </si>
  <si>
    <t>Percentage of face value to be paid if notes are prepaid</t>
  </si>
  <si>
    <t>Senior Notes, calculation of make-whole amount, description</t>
  </si>
  <si>
    <t>Discounting the remaining scheduled principal and interest payments at a discount rate of 50 basis</t>
  </si>
  <si>
    <t>Discount on Senior Notes principal and interest</t>
  </si>
  <si>
    <t>0.50%</t>
  </si>
  <si>
    <t>2007 Note Purchase Agreement [Member] | Minimum [Member]</t>
  </si>
  <si>
    <t>Percentage of consolidated assets require to maintain</t>
  </si>
  <si>
    <t>80.00%</t>
  </si>
  <si>
    <t>Percentage of consolidated revenues require to maintain</t>
  </si>
  <si>
    <t>2007 Note Purchase Agreement [Member] | Maximum [Member]</t>
  </si>
  <si>
    <t>Revolving Credit Facility [Member]</t>
  </si>
  <si>
    <t>Credit Facility, principal balance</t>
  </si>
  <si>
    <t>Credit Facility, termination date</t>
  </si>
  <si>
    <t>Aug. 2,
		2021</t>
  </si>
  <si>
    <t>Credit Facility, interest rate description</t>
  </si>
  <si>
    <t>At our option, outstanding principal amounts on the Credit Facility bear interest at a variable rate equal to (i) the London Interbank Offered Rate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2% per annum plus an applicable rate (ranging from 0 to 125 basis points). In the case of loans bearing interest at a rate based on the federal funds rate, interest is payable quarterly. In the case of loans bearing interest at a rate based on LIBOR, interest is payable at the end of the LIBOR advance periods, which can be up to nine months at the option of the Company. The Company is also required to pay a commitment fee on unused available borrowings under the Credit Facility ranging from 10 to 35 basis points depending upon the Leverage Ratio.</t>
  </si>
  <si>
    <t>Revolving Credit Facility [Member] | Swingline Loan [Member]</t>
  </si>
  <si>
    <t>Line of Credit | Federal Funds Effective Swap Rate [Member] | Maximum [Member]</t>
  </si>
  <si>
    <t>Letter of Credit [Member]</t>
  </si>
  <si>
    <t>Bank Credit Facility, one-time fee</t>
  </si>
  <si>
    <t>0.125%</t>
  </si>
  <si>
    <t>Schedule of Senior Unsecured Notes Redemption Prices (Detail) - 4.500% Senior Unsecured Notes Due 2026 [Member]</t>
  </si>
  <si>
    <t>2021 [Member]</t>
  </si>
  <si>
    <t>Debt Instrument Redemption [Line Items]</t>
  </si>
  <si>
    <t>102.25%</t>
  </si>
  <si>
    <t>2022 [Member]</t>
  </si>
  <si>
    <t>101.50%</t>
  </si>
  <si>
    <t>2023 [Member]</t>
  </si>
  <si>
    <t>100.75%</t>
  </si>
  <si>
    <t>2024 and Thereafter [Member]</t>
  </si>
  <si>
    <t>Amount Outstanding of Tranches - Two Thousand Seven Note Purchase Agreement (Detail) - USD ($) $ in Thousands</t>
  </si>
  <si>
    <t>Principal</t>
  </si>
  <si>
    <t>2007 Note Purchase Agreement [Member] | Series 2007A Tranche D [Member]</t>
  </si>
  <si>
    <t>Maturity Date</t>
  </si>
  <si>
    <t>Oct. 2,
		2019</t>
  </si>
  <si>
    <t>Interest Rate</t>
  </si>
  <si>
    <t>6.48%</t>
  </si>
  <si>
    <t>Segment Information - Additional Information (Detail)</t>
  </si>
  <si>
    <t>Sep. 30, 2018LocationFacilityTerminalPlantSectorSegmentJointVentures</t>
  </si>
  <si>
    <t>Segment Reporting Information [Line Items]</t>
  </si>
  <si>
    <t>Number of sectors | Sector</t>
  </si>
  <si>
    <t>Number of reportable business segments | Segment</t>
  </si>
  <si>
    <t>Cement plant locations | Location</t>
  </si>
  <si>
    <t>Slag grinding facility | Facility</t>
  </si>
  <si>
    <t>Cement distribution terminals | Terminal</t>
  </si>
  <si>
    <t>Gypsum wallboard plants | Plant</t>
  </si>
  <si>
    <t>Readymix concrete batch plants | Plant</t>
  </si>
  <si>
    <t>Aggregates processing plants | Plant</t>
  </si>
  <si>
    <t>Number of frac sand processing facilities | Facility</t>
  </si>
  <si>
    <t>Number of frac sand drying facilities | Facility</t>
  </si>
  <si>
    <t>Number of frac sand trans-load locations | Location</t>
  </si>
  <si>
    <t>Proportionate consolidation of share of Joint Venture's revenues and operating earnings</t>
  </si>
  <si>
    <t>50.00%</t>
  </si>
  <si>
    <t>Cement [Member]</t>
  </si>
  <si>
    <t>Number of Joint Venture | JointVentures</t>
  </si>
  <si>
    <t>Financial Information Related to Operations by Segment (Detail) $ in Thousands</t>
  </si>
  <si>
    <t>Sep. 30, 2018USD ($)kT</t>
  </si>
  <si>
    <t>Sep. 30, 2017USD ($)kT</t>
  </si>
  <si>
    <t>Less: Joint Venture Revenue</t>
  </si>
  <si>
    <t>Operating Earnings</t>
  </si>
  <si>
    <t>Earnings Before Interest and Income Taxes</t>
  </si>
  <si>
    <t>Capital Expenditures</t>
  </si>
  <si>
    <t>Identifiable Assets</t>
  </si>
  <si>
    <t>Operating Segments [Member]</t>
  </si>
  <si>
    <t>Intersegment Eliminations [Member]</t>
  </si>
  <si>
    <t>Other [Member]</t>
  </si>
  <si>
    <t>Cement [Member] | Operating Segments [Member]</t>
  </si>
  <si>
    <t>Cement Sales Volume | kT</t>
  </si>
  <si>
    <t>Cement [Member] | Operating Segments [Member] | Wholly-Owned [Member]</t>
  </si>
  <si>
    <t>Cement [Member] | Operating Segments [Member] | Joint Venture [Member]</t>
  </si>
  <si>
    <t>Cement [Member] | Intersegment Eliminations [Member]</t>
  </si>
  <si>
    <t>Concrete and Aggregates [Member] | Operating Segments [Member]</t>
  </si>
  <si>
    <t>Concrete and Aggregates [Member] | Intersegment Eliminations [Member]</t>
  </si>
  <si>
    <t>Gypsum Wallboard [Member] | Operating Segments [Member]</t>
  </si>
  <si>
    <t>Paperboard [Member] | Operating Segments [Member]</t>
  </si>
  <si>
    <t>Paperboard [Member] | Intersegment Eliminations [Member]</t>
  </si>
  <si>
    <t>Oil and Gas Proppants [Member] | Operating Segments [Member]</t>
  </si>
  <si>
    <t>Other [Member] | Operating Segments [Member]</t>
  </si>
  <si>
    <t>Corporate and Other [Member]</t>
  </si>
  <si>
    <t>Segment Breakdown of Goodwill (Detail) - USD ($) $ in Thousands</t>
  </si>
  <si>
    <t>Goodwill</t>
  </si>
  <si>
    <t>Summarized Financial Information for Joint Venture Unconsolidated (Detail) - Joint Venture [Member] - USD ($) $ in Thousands</t>
  </si>
  <si>
    <t>Related Party Transaction [Line Items]</t>
  </si>
  <si>
    <t>Gross Margin</t>
  </si>
  <si>
    <t>Earnings Before Income Taxes</t>
  </si>
  <si>
    <t>Current Assets</t>
  </si>
  <si>
    <t>Non-Current Assets</t>
  </si>
  <si>
    <t>Current Liabilities</t>
  </si>
  <si>
    <t>Interest Expense, Net (Detail) - USD ($) $ in Thousands</t>
  </si>
  <si>
    <t>Interest Income (Expense), Net [Abstract]</t>
  </si>
  <si>
    <t>Interest Income</t>
  </si>
  <si>
    <t>Interest Expense</t>
  </si>
  <si>
    <t>Other Expenses</t>
  </si>
  <si>
    <t>Interest Expense, net</t>
  </si>
  <si>
    <t>Commitments and Contingencies - Additional Information (Detail) - USD ($)</t>
  </si>
  <si>
    <t>May 08, 2018</t>
  </si>
  <si>
    <t>Jan. 05, 2018</t>
  </si>
  <si>
    <t>Commitments And Contingencies [Line Items]</t>
  </si>
  <si>
    <t>Letters of credit outstanding, amount</t>
  </si>
  <si>
    <t>Outstanding guarantees</t>
  </si>
  <si>
    <t>Contingently liable for performance, current</t>
  </si>
  <si>
    <t>American Gypsum Company LLC [Member] | Homebuilder Settlement Agreement [Member]</t>
  </si>
  <si>
    <t>Litigation settlement amount</t>
  </si>
  <si>
    <t>American Gypsum Company LLC [Member] | Direct and Indirect Purchaser Class [Member] | Direct and Indirect Purchaser Settlement Agreements [Member]</t>
  </si>
  <si>
    <t>Amount deposited to qualified settlement fund</t>
  </si>
  <si>
    <t>Fair Value of Senior Notes (Detail) $ in Thousands</t>
  </si>
  <si>
    <t>Series 2007A Tranche D [Member]</t>
  </si>
  <si>
    <t>Fair Value Of Financial Instruments [Line Items]</t>
  </si>
  <si>
    <t>Fair Value of Senior Notes (Parenthetical) (Detail) - 4.500% Senior Unsecured Notes Due 2026 [Member]</t>
  </si>
  <si>
    <t>Condensed Consolidating Statement of Earnings and Comprehensive Earnings (Detail) - USD ($) $ in Thousands</t>
  </si>
  <si>
    <t>12 Months Ended</t>
  </si>
  <si>
    <t>Legal Settlements</t>
  </si>
  <si>
    <t>Net Actuarial Change in Benefit Plans, net of tax</t>
  </si>
  <si>
    <t>Eliminations [Member]</t>
  </si>
  <si>
    <t>Equity in Earnings of Subsidiaries</t>
  </si>
  <si>
    <t>Parent [Member]</t>
  </si>
  <si>
    <t>Guarantor Subsidiaries [Member]</t>
  </si>
  <si>
    <t>Condensed Consolidating Balance Sheet (Detail) - USD ($) $ in Thousands</t>
  </si>
  <si>
    <t>Mar. 31, 2017</t>
  </si>
  <si>
    <t>Prepaid and Other Current Assets</t>
  </si>
  <si>
    <t>Investments in Subsidiaries and Receivables from Affiliates</t>
  </si>
  <si>
    <t>Income Tax Payable</t>
  </si>
  <si>
    <t>Payables to Affiliates</t>
  </si>
  <si>
    <t>Condensed Consolidating Statement of Cash Flows (Detail) - USD ($) $ in Thousands</t>
  </si>
  <si>
    <t>Net Cash Provided by (Used in) Operating Activities</t>
  </si>
  <si>
    <t>Increase (Repayment) of Credit Facility</t>
  </si>
  <si>
    <t>Intra-entity Activity,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1864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6889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81499</v>
      </c>
      <c r="C4" s="7" t="n">
        <v>376315</v>
      </c>
      <c r="D4" s="7" t="n">
        <v>775255</v>
      </c>
      <c r="E4" s="7" t="n">
        <v>742436</v>
      </c>
    </row>
    <row r="5" spans="1:5">
      <c r="A5" s="4" t="s">
        <v>31</v>
      </c>
      <c r="B5" s="5" t="n">
        <v>283568</v>
      </c>
      <c r="C5" s="5" t="n">
        <v>279561</v>
      </c>
      <c r="D5" s="5" t="n">
        <v>585690</v>
      </c>
      <c r="E5" s="5" t="n">
        <v>559623</v>
      </c>
    </row>
    <row r="6" spans="1:5">
      <c r="A6" s="4" t="s">
        <v>32</v>
      </c>
      <c r="B6" s="5" t="n">
        <v>97931</v>
      </c>
      <c r="C6" s="5" t="n">
        <v>96754</v>
      </c>
      <c r="D6" s="5" t="n">
        <v>189565</v>
      </c>
      <c r="E6" s="5" t="n">
        <v>182813</v>
      </c>
    </row>
    <row r="7" spans="1:5">
      <c r="A7" s="4" t="s">
        <v>33</v>
      </c>
      <c r="B7" s="5" t="n">
        <v>10173</v>
      </c>
      <c r="C7" s="5" t="n">
        <v>11955</v>
      </c>
      <c r="D7" s="5" t="n">
        <v>19424</v>
      </c>
      <c r="E7" s="5" t="n">
        <v>21831</v>
      </c>
    </row>
    <row r="8" spans="1:5">
      <c r="A8" s="4" t="s">
        <v>34</v>
      </c>
      <c r="B8" s="5" t="n">
        <v>-9922</v>
      </c>
      <c r="C8" s="5" t="n">
        <v>-9821</v>
      </c>
      <c r="D8" s="5" t="n">
        <v>-17925</v>
      </c>
      <c r="E8" s="5" t="n">
        <v>-19500</v>
      </c>
    </row>
    <row r="9" spans="1:5">
      <c r="A9" s="4" t="s">
        <v>35</v>
      </c>
      <c r="D9" s="5" t="n">
        <v>-1800</v>
      </c>
    </row>
    <row r="10" spans="1:5">
      <c r="A10" s="4" t="s">
        <v>36</v>
      </c>
      <c r="B10" s="5" t="n">
        <v>428</v>
      </c>
      <c r="C10" s="5" t="n">
        <v>887</v>
      </c>
      <c r="D10" s="5" t="n">
        <v>999</v>
      </c>
      <c r="E10" s="5" t="n">
        <v>1644</v>
      </c>
    </row>
    <row r="11" spans="1:5">
      <c r="A11" s="4" t="s">
        <v>37</v>
      </c>
      <c r="B11" s="5" t="n">
        <v>-6817</v>
      </c>
      <c r="C11" s="5" t="n">
        <v>-7456</v>
      </c>
      <c r="D11" s="5" t="n">
        <v>-13449</v>
      </c>
      <c r="E11" s="5" t="n">
        <v>-14939</v>
      </c>
    </row>
    <row r="12" spans="1:5">
      <c r="A12" s="4" t="s">
        <v>38</v>
      </c>
      <c r="B12" s="5" t="n">
        <v>91793</v>
      </c>
      <c r="C12" s="5" t="n">
        <v>92319</v>
      </c>
      <c r="D12" s="5" t="n">
        <v>176814</v>
      </c>
      <c r="E12" s="5" t="n">
        <v>171849</v>
      </c>
    </row>
    <row r="13" spans="1:5">
      <c r="A13" s="4" t="s">
        <v>39</v>
      </c>
      <c r="B13" s="5" t="n">
        <v>-19190</v>
      </c>
      <c r="C13" s="5" t="n">
        <v>-28957</v>
      </c>
      <c r="D13" s="5" t="n">
        <v>-37872</v>
      </c>
      <c r="E13" s="5" t="n">
        <v>-53605</v>
      </c>
    </row>
    <row r="14" spans="1:5">
      <c r="A14" s="4" t="s">
        <v>40</v>
      </c>
      <c r="B14" s="7" t="n">
        <v>72603</v>
      </c>
      <c r="C14" s="7" t="n">
        <v>63362</v>
      </c>
      <c r="D14" s="7" t="n">
        <v>138942</v>
      </c>
      <c r="E14" s="7" t="n">
        <v>118244</v>
      </c>
    </row>
    <row r="15" spans="1:5">
      <c r="A15" s="3" t="s">
        <v>41</v>
      </c>
    </row>
    <row r="16" spans="1:5">
      <c r="A16" s="4" t="s">
        <v>42</v>
      </c>
      <c r="B16" s="8" t="n">
        <v>1.54</v>
      </c>
      <c r="C16" s="8" t="n">
        <v>1.32</v>
      </c>
      <c r="D16" s="8" t="n">
        <v>2.93</v>
      </c>
      <c r="E16" s="8" t="n">
        <v>2.46</v>
      </c>
    </row>
    <row r="17" spans="1:5">
      <c r="A17" s="4" t="s">
        <v>43</v>
      </c>
      <c r="B17" s="8" t="n">
        <v>1.53</v>
      </c>
      <c r="C17" s="8" t="n">
        <v>1.31</v>
      </c>
      <c r="D17" s="8" t="n">
        <v>2.9</v>
      </c>
      <c r="E17" s="8" t="n">
        <v>2.43</v>
      </c>
    </row>
    <row r="18" spans="1:5">
      <c r="A18" s="3" t="s">
        <v>44</v>
      </c>
    </row>
    <row r="19" spans="1:5">
      <c r="A19" s="4" t="s">
        <v>42</v>
      </c>
      <c r="B19" s="5" t="n">
        <v>47219532</v>
      </c>
      <c r="C19" s="5" t="n">
        <v>48053733</v>
      </c>
      <c r="D19" s="5" t="n">
        <v>47453655</v>
      </c>
      <c r="E19" s="5" t="n">
        <v>48087625</v>
      </c>
    </row>
    <row r="20" spans="1:5">
      <c r="A20" s="4" t="s">
        <v>43</v>
      </c>
      <c r="B20" s="5" t="n">
        <v>47563818</v>
      </c>
      <c r="C20" s="5" t="n">
        <v>48504767</v>
      </c>
      <c r="D20" s="5" t="n">
        <v>47853472</v>
      </c>
      <c r="E20" s="5" t="n">
        <v>48579984</v>
      </c>
    </row>
    <row r="21" spans="1:5">
      <c r="A21" s="4" t="s">
        <v>45</v>
      </c>
      <c r="B21" s="8" t="n">
        <v>0.1</v>
      </c>
      <c r="C21" s="8" t="n">
        <v>0.1</v>
      </c>
      <c r="D21" s="8" t="n">
        <v>0.2</v>
      </c>
      <c r="E21" s="8" t="n">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7</v>
      </c>
      <c r="D1" s="2" t="s">
        <v>1</v>
      </c>
    </row>
    <row r="2" spans="1:5">
      <c r="B2" s="2" t="s">
        <v>2</v>
      </c>
      <c r="C2" s="2" t="s">
        <v>28</v>
      </c>
      <c r="D2" s="2" t="s">
        <v>2</v>
      </c>
      <c r="E2" s="2" t="s">
        <v>28</v>
      </c>
    </row>
    <row r="3" spans="1:5">
      <c r="A3" s="3" t="s">
        <v>47</v>
      </c>
    </row>
    <row r="4" spans="1:5">
      <c r="A4" s="4" t="s">
        <v>40</v>
      </c>
      <c r="B4" s="7" t="n">
        <v>72603</v>
      </c>
      <c r="C4" s="7" t="n">
        <v>63362</v>
      </c>
      <c r="D4" s="7" t="n">
        <v>138942</v>
      </c>
      <c r="E4" s="7" t="n">
        <v>118244</v>
      </c>
    </row>
    <row r="5" spans="1:5">
      <c r="A5" s="3" t="s">
        <v>48</v>
      </c>
    </row>
    <row r="6" spans="1:5">
      <c r="A6" s="4" t="s">
        <v>49</v>
      </c>
      <c r="B6" s="5" t="n">
        <v>73</v>
      </c>
      <c r="C6" s="5" t="n">
        <v>314</v>
      </c>
      <c r="D6" s="5" t="n">
        <v>146</v>
      </c>
      <c r="E6" s="5" t="n">
        <v>628</v>
      </c>
    </row>
    <row r="7" spans="1:5">
      <c r="A7" s="4" t="s">
        <v>50</v>
      </c>
      <c r="B7" s="5" t="n">
        <v>-17</v>
      </c>
      <c r="C7" s="5" t="n">
        <v>-117</v>
      </c>
      <c r="D7" s="5" t="n">
        <v>-34</v>
      </c>
      <c r="E7" s="5" t="n">
        <v>-234</v>
      </c>
    </row>
    <row r="8" spans="1:5">
      <c r="A8" s="4" t="s">
        <v>51</v>
      </c>
      <c r="B8" s="7" t="n">
        <v>72659</v>
      </c>
      <c r="C8" s="7" t="n">
        <v>63559</v>
      </c>
      <c r="D8" s="7" t="n">
        <v>139054</v>
      </c>
      <c r="E8" s="7" t="n">
        <v>1186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row>
    <row r="7" spans="1:2">
      <c r="A7" s="3" t="s">
        <v>215</v>
      </c>
    </row>
    <row r="8" spans="1:2">
      <c r="A8" s="4" t="s">
        <v>221</v>
      </c>
      <c r="B8"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79</v>
      </c>
    </row>
    <row r="4" spans="1:2">
      <c r="A4" s="4" t="s">
        <v>37</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28</v>
      </c>
    </row>
    <row r="3" spans="1:3">
      <c r="A3" s="3" t="s">
        <v>143</v>
      </c>
    </row>
    <row r="4" spans="1:3">
      <c r="A4" s="4" t="s">
        <v>243</v>
      </c>
      <c r="B4" s="9" t="n">
        <v>13.9</v>
      </c>
      <c r="C4" s="9" t="n">
        <v>14.6</v>
      </c>
    </row>
    <row r="5" spans="1:3">
      <c r="A5" s="4" t="s">
        <v>244</v>
      </c>
      <c r="B5" s="9" t="n">
        <v>27.4</v>
      </c>
      <c r="C5" s="10" t="n">
        <v>52.4</v>
      </c>
    </row>
    <row r="6" spans="1:3">
      <c r="A6" s="4" t="s">
        <v>245</v>
      </c>
      <c r="C6" s="9" t="n">
        <v>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246</v>
      </c>
      <c r="B1" s="2" t="s">
        <v>1</v>
      </c>
    </row>
    <row r="2" spans="1:2">
      <c r="B2" s="2" t="s">
        <v>2</v>
      </c>
    </row>
    <row r="3" spans="1:2">
      <c r="A3" s="4" t="s">
        <v>247</v>
      </c>
    </row>
    <row r="4" spans="1:2">
      <c r="A4" s="3" t="s">
        <v>248</v>
      </c>
    </row>
    <row r="5" spans="1:2">
      <c r="A5" s="4" t="s">
        <v>249</v>
      </c>
      <c r="B5" s="5" t="n">
        <v>2018</v>
      </c>
    </row>
    <row r="6" spans="1:2">
      <c r="A6" s="4" t="s">
        <v>250</v>
      </c>
      <c r="B6" s="4" t="s">
        <v>251</v>
      </c>
    </row>
    <row r="7" spans="1:2">
      <c r="A7" s="4" t="s">
        <v>252</v>
      </c>
    </row>
    <row r="8" spans="1:2">
      <c r="A8" s="3" t="s">
        <v>248</v>
      </c>
    </row>
    <row r="9" spans="1:2">
      <c r="A9" s="4" t="s">
        <v>249</v>
      </c>
      <c r="B9" s="5" t="n">
        <v>2025</v>
      </c>
    </row>
    <row r="10" spans="1:2">
      <c r="A10" s="4" t="s">
        <v>250</v>
      </c>
      <c r="B10"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254</v>
      </c>
      <c r="B1" s="2" t="s">
        <v>1</v>
      </c>
    </row>
    <row r="2" spans="1:3">
      <c r="B2" s="2" t="s">
        <v>2</v>
      </c>
      <c r="C2" s="2" t="s">
        <v>53</v>
      </c>
    </row>
    <row r="3" spans="1:3">
      <c r="A3" s="3" t="s">
        <v>149</v>
      </c>
    </row>
    <row r="4" spans="1:3">
      <c r="A4" s="4" t="s">
        <v>255</v>
      </c>
      <c r="B4" s="9" t="n">
        <v>9.1</v>
      </c>
      <c r="C4" s="9" t="n">
        <v>8.6</v>
      </c>
    </row>
    <row r="5" spans="1:3">
      <c r="A5" s="4" t="s">
        <v>256</v>
      </c>
      <c r="B5" s="10" t="n">
        <v>3.8</v>
      </c>
    </row>
    <row r="6" spans="1:3">
      <c r="A6" s="4" t="s">
        <v>257</v>
      </c>
      <c r="B6" s="9" t="n">
        <v>0.7</v>
      </c>
    </row>
    <row r="7" spans="1:3">
      <c r="A7" s="4" t="s">
        <v>258</v>
      </c>
      <c r="B7" s="4" t="s">
        <v>259</v>
      </c>
    </row>
    <row r="8" spans="1:3">
      <c r="A8" s="4" t="s">
        <v>260</v>
      </c>
      <c r="B8"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62</v>
      </c>
      <c r="B1" s="2" t="s">
        <v>263</v>
      </c>
      <c r="C1" s="2" t="s">
        <v>1</v>
      </c>
    </row>
    <row r="2" spans="1:4">
      <c r="B2" s="2" t="s">
        <v>3</v>
      </c>
      <c r="C2" s="2" t="s">
        <v>2</v>
      </c>
      <c r="D2" s="2" t="s">
        <v>264</v>
      </c>
    </row>
    <row r="3" spans="1:4">
      <c r="A3" s="3" t="s">
        <v>265</v>
      </c>
    </row>
    <row r="4" spans="1:4">
      <c r="A4" s="4" t="s">
        <v>266</v>
      </c>
      <c r="C4" s="5" t="n">
        <v>1239100</v>
      </c>
    </row>
    <row r="5" spans="1:4">
      <c r="A5" s="4" t="s">
        <v>267</v>
      </c>
      <c r="C5" s="8" t="n">
        <v>98.77</v>
      </c>
    </row>
    <row r="6" spans="1:4">
      <c r="A6" s="4" t="s">
        <v>268</v>
      </c>
    </row>
    <row r="7" spans="1:4">
      <c r="A7" s="3" t="s">
        <v>265</v>
      </c>
    </row>
    <row r="8" spans="1:4">
      <c r="A8" s="4" t="s">
        <v>266</v>
      </c>
      <c r="B8" s="5" t="n">
        <v>300000</v>
      </c>
    </row>
    <row r="9" spans="1:4">
      <c r="A9" s="4" t="s">
        <v>267</v>
      </c>
      <c r="B9" s="8" t="n">
        <v>80.15000000000001</v>
      </c>
    </row>
    <row r="10" spans="1:4">
      <c r="A10" s="4" t="s">
        <v>269</v>
      </c>
      <c r="D10" s="5" t="n">
        <v>2650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0002</v>
      </c>
      <c r="C3" s="7" t="n">
        <v>9315</v>
      </c>
    </row>
    <row r="4" spans="1:3">
      <c r="A4" s="4" t="s">
        <v>56</v>
      </c>
      <c r="C4" s="5" t="n">
        <v>38753</v>
      </c>
    </row>
    <row r="5" spans="1:3">
      <c r="A5" s="4" t="s">
        <v>57</v>
      </c>
      <c r="B5" s="5" t="n">
        <v>174550</v>
      </c>
      <c r="C5" s="5" t="n">
        <v>141685</v>
      </c>
    </row>
    <row r="6" spans="1:3">
      <c r="A6" s="4" t="s">
        <v>58</v>
      </c>
      <c r="B6" s="5" t="n">
        <v>238869</v>
      </c>
      <c r="C6" s="5" t="n">
        <v>258159</v>
      </c>
    </row>
    <row r="7" spans="1:3">
      <c r="A7" s="4" t="s">
        <v>59</v>
      </c>
      <c r="B7" s="5" t="n">
        <v>5924</v>
      </c>
      <c r="C7" s="5" t="n">
        <v>5750</v>
      </c>
    </row>
    <row r="8" spans="1:3">
      <c r="A8" s="4" t="s">
        <v>60</v>
      </c>
      <c r="B8" s="5" t="n">
        <v>7751</v>
      </c>
      <c r="C8" s="5" t="n">
        <v>5073</v>
      </c>
    </row>
    <row r="9" spans="1:3">
      <c r="A9" s="4" t="s">
        <v>61</v>
      </c>
      <c r="B9" s="5" t="n">
        <v>437096</v>
      </c>
      <c r="C9" s="5" t="n">
        <v>458735</v>
      </c>
    </row>
    <row r="10" spans="1:3">
      <c r="A10" s="4" t="s">
        <v>62</v>
      </c>
      <c r="B10" s="5" t="n">
        <v>2636249</v>
      </c>
      <c r="C10" s="5" t="n">
        <v>2586528</v>
      </c>
    </row>
    <row r="11" spans="1:3">
      <c r="A11" s="4" t="s">
        <v>63</v>
      </c>
      <c r="B11" s="5" t="n">
        <v>-1011511</v>
      </c>
      <c r="C11" s="5" t="n">
        <v>-991229</v>
      </c>
    </row>
    <row r="12" spans="1:3">
      <c r="A12" s="4" t="s">
        <v>64</v>
      </c>
      <c r="B12" s="5" t="n">
        <v>1624738</v>
      </c>
      <c r="C12" s="5" t="n">
        <v>1595299</v>
      </c>
    </row>
    <row r="13" spans="1:3">
      <c r="A13" s="4" t="s">
        <v>65</v>
      </c>
      <c r="B13" s="5" t="n">
        <v>3144</v>
      </c>
      <c r="C13" s="5" t="n">
        <v>115</v>
      </c>
    </row>
    <row r="14" spans="1:3">
      <c r="A14" s="4" t="s">
        <v>66</v>
      </c>
      <c r="B14" s="5" t="n">
        <v>60482</v>
      </c>
      <c r="C14" s="5" t="n">
        <v>60558</v>
      </c>
    </row>
    <row r="15" spans="1:3">
      <c r="A15" s="4" t="s">
        <v>67</v>
      </c>
      <c r="B15" s="5" t="n">
        <v>237738</v>
      </c>
      <c r="C15" s="5" t="n">
        <v>239342</v>
      </c>
    </row>
    <row r="16" spans="1:3">
      <c r="A16" s="4" t="s">
        <v>68</v>
      </c>
      <c r="B16" s="5" t="n">
        <v>16314</v>
      </c>
      <c r="C16" s="5" t="n">
        <v>13954</v>
      </c>
    </row>
    <row r="17" spans="1:3">
      <c r="A17" s="4" t="s">
        <v>69</v>
      </c>
      <c r="B17" s="5" t="n">
        <v>2379512</v>
      </c>
      <c r="C17" s="5" t="n">
        <v>2368003</v>
      </c>
    </row>
    <row r="18" spans="1:3">
      <c r="A18" s="3" t="s">
        <v>70</v>
      </c>
    </row>
    <row r="19" spans="1:3">
      <c r="A19" s="4" t="s">
        <v>71</v>
      </c>
      <c r="B19" s="5" t="n">
        <v>92479</v>
      </c>
      <c r="C19" s="5" t="n">
        <v>73459</v>
      </c>
    </row>
    <row r="20" spans="1:3">
      <c r="A20" s="4" t="s">
        <v>72</v>
      </c>
      <c r="B20" s="5" t="n">
        <v>62223</v>
      </c>
      <c r="C20" s="5" t="n">
        <v>105870</v>
      </c>
    </row>
    <row r="21" spans="1:3">
      <c r="A21" s="4" t="s">
        <v>73</v>
      </c>
      <c r="B21" s="5" t="n">
        <v>154702</v>
      </c>
      <c r="C21" s="5" t="n">
        <v>179329</v>
      </c>
    </row>
    <row r="22" spans="1:3">
      <c r="A22" s="4" t="s">
        <v>74</v>
      </c>
      <c r="B22" s="5" t="n">
        <v>631257</v>
      </c>
      <c r="C22" s="5" t="n">
        <v>620922</v>
      </c>
    </row>
    <row r="23" spans="1:3">
      <c r="A23" s="4" t="s">
        <v>75</v>
      </c>
      <c r="B23" s="5" t="n">
        <v>31099</v>
      </c>
      <c r="C23" s="5" t="n">
        <v>31096</v>
      </c>
    </row>
    <row r="24" spans="1:3">
      <c r="A24" s="4" t="s">
        <v>76</v>
      </c>
      <c r="B24" s="5" t="n">
        <v>129851</v>
      </c>
      <c r="C24" s="5" t="n">
        <v>118966</v>
      </c>
    </row>
    <row r="25" spans="1:3">
      <c r="A25" s="4" t="s">
        <v>77</v>
      </c>
      <c r="B25" s="5" t="n">
        <v>946909</v>
      </c>
      <c r="C25" s="5" t="n">
        <v>950313</v>
      </c>
    </row>
    <row r="26" spans="1:3">
      <c r="A26" s="3" t="s">
        <v>78</v>
      </c>
    </row>
    <row r="27" spans="1:3">
      <c r="A27" s="4" t="s">
        <v>79</v>
      </c>
      <c r="B27" s="4" t="s">
        <v>80</v>
      </c>
      <c r="C27" s="4" t="s">
        <v>80</v>
      </c>
    </row>
    <row r="28" spans="1:3">
      <c r="A28" s="4" t="s">
        <v>81</v>
      </c>
      <c r="B28" s="5" t="n">
        <v>472</v>
      </c>
      <c r="C28" s="5" t="n">
        <v>483</v>
      </c>
    </row>
    <row r="29" spans="1:3">
      <c r="A29" s="4" t="s">
        <v>82</v>
      </c>
      <c r="B29" s="5" t="n">
        <v>7752</v>
      </c>
      <c r="C29" s="5" t="n">
        <v>122379</v>
      </c>
    </row>
    <row r="30" spans="1:3">
      <c r="A30" s="4" t="s">
        <v>83</v>
      </c>
      <c r="B30" s="5" t="n">
        <v>-3900</v>
      </c>
      <c r="C30" s="5" t="n">
        <v>-4012</v>
      </c>
    </row>
    <row r="31" spans="1:3">
      <c r="A31" s="4" t="s">
        <v>84</v>
      </c>
      <c r="B31" s="5" t="n">
        <v>1428279</v>
      </c>
      <c r="C31" s="5" t="n">
        <v>1298840</v>
      </c>
    </row>
    <row r="32" spans="1:3">
      <c r="A32" s="4" t="s">
        <v>85</v>
      </c>
      <c r="B32" s="5" t="n">
        <v>1432603</v>
      </c>
      <c r="C32" s="5" t="n">
        <v>1417690</v>
      </c>
    </row>
    <row r="33" spans="1:3">
      <c r="A33" s="4" t="s">
        <v>86</v>
      </c>
      <c r="B33" s="7" t="n">
        <v>2379512</v>
      </c>
      <c r="C33" s="7" t="n">
        <v>23680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0</v>
      </c>
      <c r="B1" s="2" t="s">
        <v>2</v>
      </c>
      <c r="C1" s="2" t="s">
        <v>53</v>
      </c>
    </row>
    <row r="2" spans="1:3">
      <c r="A2" s="3" t="s">
        <v>271</v>
      </c>
    </row>
    <row r="3" spans="1:3">
      <c r="A3" s="4" t="s">
        <v>58</v>
      </c>
      <c r="B3" s="7" t="n">
        <v>238869</v>
      </c>
      <c r="C3" s="7" t="n">
        <v>258159</v>
      </c>
    </row>
    <row r="4" spans="1:3">
      <c r="A4" s="4" t="s">
        <v>272</v>
      </c>
    </row>
    <row r="5" spans="1:3">
      <c r="A5" s="3" t="s">
        <v>271</v>
      </c>
    </row>
    <row r="6" spans="1:3">
      <c r="A6" s="4" t="s">
        <v>58</v>
      </c>
      <c r="B6" s="5" t="n">
        <v>105943</v>
      </c>
      <c r="C6" s="5" t="n">
        <v>121628</v>
      </c>
    </row>
    <row r="7" spans="1:3">
      <c r="A7" s="4" t="s">
        <v>273</v>
      </c>
    </row>
    <row r="8" spans="1:3">
      <c r="A8" s="3" t="s">
        <v>271</v>
      </c>
    </row>
    <row r="9" spans="1:3">
      <c r="A9" s="4" t="s">
        <v>58</v>
      </c>
      <c r="B9" s="5" t="n">
        <v>24003</v>
      </c>
      <c r="C9" s="5" t="n">
        <v>24089</v>
      </c>
    </row>
    <row r="10" spans="1:3">
      <c r="A10" s="4" t="s">
        <v>274</v>
      </c>
    </row>
    <row r="11" spans="1:3">
      <c r="A11" s="3" t="s">
        <v>271</v>
      </c>
    </row>
    <row r="12" spans="1:3">
      <c r="A12" s="4" t="s">
        <v>58</v>
      </c>
      <c r="B12" s="5" t="n">
        <v>7309</v>
      </c>
      <c r="C12" s="5" t="n">
        <v>7787</v>
      </c>
    </row>
    <row r="13" spans="1:3">
      <c r="A13" s="4" t="s">
        <v>275</v>
      </c>
    </row>
    <row r="14" spans="1:3">
      <c r="A14" s="3" t="s">
        <v>271</v>
      </c>
    </row>
    <row r="15" spans="1:3">
      <c r="A15" s="4" t="s">
        <v>58</v>
      </c>
      <c r="B15" s="5" t="n">
        <v>7612</v>
      </c>
      <c r="C15" s="5" t="n">
        <v>8477</v>
      </c>
    </row>
    <row r="16" spans="1:3">
      <c r="A16" s="4" t="s">
        <v>276</v>
      </c>
    </row>
    <row r="17" spans="1:3">
      <c r="A17" s="3" t="s">
        <v>271</v>
      </c>
    </row>
    <row r="18" spans="1:3">
      <c r="A18" s="4" t="s">
        <v>58</v>
      </c>
      <c r="B18" s="5" t="n">
        <v>9793</v>
      </c>
      <c r="C18" s="5" t="n">
        <v>8602</v>
      </c>
    </row>
    <row r="19" spans="1:3">
      <c r="A19" s="4" t="s">
        <v>277</v>
      </c>
    </row>
    <row r="20" spans="1:3">
      <c r="A20" s="3" t="s">
        <v>271</v>
      </c>
    </row>
    <row r="21" spans="1:3">
      <c r="A21" s="4" t="s">
        <v>58</v>
      </c>
      <c r="B21" s="5" t="n">
        <v>2729</v>
      </c>
      <c r="C21" s="5" t="n">
        <v>1696</v>
      </c>
    </row>
    <row r="22" spans="1:3">
      <c r="A22" s="4" t="s">
        <v>278</v>
      </c>
    </row>
    <row r="23" spans="1:3">
      <c r="A23" s="3" t="s">
        <v>271</v>
      </c>
    </row>
    <row r="24" spans="1:3">
      <c r="A24" s="4" t="s">
        <v>58</v>
      </c>
      <c r="B24" s="5" t="n">
        <v>76048</v>
      </c>
      <c r="C24" s="5" t="n">
        <v>79878</v>
      </c>
    </row>
    <row r="25" spans="1:3">
      <c r="A25" s="4" t="s">
        <v>279</v>
      </c>
    </row>
    <row r="26" spans="1:3">
      <c r="A26" s="3" t="s">
        <v>271</v>
      </c>
    </row>
    <row r="27" spans="1:3">
      <c r="A27" s="4" t="s">
        <v>58</v>
      </c>
      <c r="B27" s="7" t="n">
        <v>5432</v>
      </c>
      <c r="C27" s="7" t="n">
        <v>60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0</v>
      </c>
      <c r="B1" s="2" t="s">
        <v>2</v>
      </c>
      <c r="C1" s="2" t="s">
        <v>53</v>
      </c>
    </row>
    <row r="2" spans="1:3">
      <c r="A2" s="3" t="s">
        <v>281</v>
      </c>
    </row>
    <row r="3" spans="1:3">
      <c r="A3" s="4" t="s">
        <v>282</v>
      </c>
      <c r="B3" s="7" t="n">
        <v>21199</v>
      </c>
      <c r="C3" s="7" t="n">
        <v>25290</v>
      </c>
    </row>
    <row r="4" spans="1:3">
      <c r="A4" s="4" t="s">
        <v>283</v>
      </c>
      <c r="B4" s="5" t="n">
        <v>13076</v>
      </c>
      <c r="C4" s="5" t="n">
        <v>13785</v>
      </c>
    </row>
    <row r="5" spans="1:3">
      <c r="A5" s="4" t="s">
        <v>284</v>
      </c>
      <c r="B5" s="5" t="n">
        <v>3852</v>
      </c>
      <c r="C5" s="5" t="n">
        <v>3852</v>
      </c>
    </row>
    <row r="6" spans="1:3">
      <c r="A6" s="4" t="s">
        <v>285</v>
      </c>
      <c r="B6" s="5" t="n">
        <v>8292</v>
      </c>
      <c r="C6" s="5" t="n">
        <v>5422</v>
      </c>
    </row>
    <row r="7" spans="1:3">
      <c r="A7" s="4" t="s">
        <v>286</v>
      </c>
      <c r="B7" s="5" t="n">
        <v>1473</v>
      </c>
      <c r="C7" s="5" t="n">
        <v>1545</v>
      </c>
    </row>
    <row r="8" spans="1:3">
      <c r="A8" s="4" t="s">
        <v>287</v>
      </c>
      <c r="B8" s="5" t="n">
        <v>345</v>
      </c>
      <c r="C8" s="5" t="n">
        <v>45098</v>
      </c>
    </row>
    <row r="9" spans="1:3">
      <c r="A9" s="4" t="s">
        <v>288</v>
      </c>
      <c r="B9" s="5" t="n">
        <v>2012</v>
      </c>
    </row>
    <row r="10" spans="1:3">
      <c r="A10" s="4" t="s">
        <v>289</v>
      </c>
      <c r="B10" s="5" t="n">
        <v>2185</v>
      </c>
      <c r="C10" s="5" t="n">
        <v>1435</v>
      </c>
    </row>
    <row r="11" spans="1:3">
      <c r="A11" s="4" t="s">
        <v>290</v>
      </c>
      <c r="B11" s="5" t="n">
        <v>929</v>
      </c>
      <c r="C11" s="5" t="n">
        <v>890</v>
      </c>
    </row>
    <row r="12" spans="1:3">
      <c r="A12" s="4" t="s">
        <v>135</v>
      </c>
      <c r="B12" s="5" t="n">
        <v>8860</v>
      </c>
      <c r="C12" s="5" t="n">
        <v>8553</v>
      </c>
    </row>
    <row r="13" spans="1:3">
      <c r="A13" s="4" t="s">
        <v>291</v>
      </c>
      <c r="B13" s="7" t="n">
        <v>62223</v>
      </c>
      <c r="C13" s="7" t="n">
        <v>1058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80"/>
    <col customWidth="1" max="7" min="7" width="14"/>
    <col customWidth="1" max="8" min="8" width="14"/>
  </cols>
  <sheetData>
    <row r="1" spans="1:8">
      <c r="A1" s="1" t="s">
        <v>292</v>
      </c>
      <c r="B1" s="2" t="s">
        <v>263</v>
      </c>
      <c r="D1" s="2" t="s">
        <v>27</v>
      </c>
      <c r="F1" s="2" t="s">
        <v>1</v>
      </c>
    </row>
    <row r="2" spans="1:8">
      <c r="B2" s="2" t="s">
        <v>293</v>
      </c>
      <c r="C2" s="2" t="s">
        <v>294</v>
      </c>
      <c r="D2" s="2" t="s">
        <v>2</v>
      </c>
      <c r="E2" s="2" t="s">
        <v>28</v>
      </c>
      <c r="F2" s="2" t="s">
        <v>2</v>
      </c>
      <c r="G2" s="2" t="s">
        <v>28</v>
      </c>
      <c r="H2" s="2" t="s">
        <v>295</v>
      </c>
    </row>
    <row r="3" spans="1:8">
      <c r="A3" s="3" t="s">
        <v>296</v>
      </c>
    </row>
    <row r="4" spans="1:8">
      <c r="A4" s="4" t="s">
        <v>297</v>
      </c>
      <c r="D4" s="5" t="n">
        <v>3984117</v>
      </c>
      <c r="F4" s="5" t="n">
        <v>3984117</v>
      </c>
      <c r="H4" s="5" t="n">
        <v>3000000</v>
      </c>
    </row>
    <row r="5" spans="1:8">
      <c r="A5" s="4" t="s">
        <v>298</v>
      </c>
      <c r="D5" s="7" t="n">
        <v>1</v>
      </c>
      <c r="E5" s="9" t="n">
        <v>1.3</v>
      </c>
      <c r="F5" s="9" t="n">
        <v>2.1</v>
      </c>
      <c r="G5" s="9" t="n">
        <v>2.2</v>
      </c>
    </row>
    <row r="6" spans="1:8">
      <c r="A6" s="4" t="s">
        <v>299</v>
      </c>
      <c r="D6" s="10" t="n">
        <v>8.800000000000001</v>
      </c>
      <c r="F6" s="10" t="n">
        <v>8.800000000000001</v>
      </c>
    </row>
    <row r="7" spans="1:8">
      <c r="A7" s="4" t="s">
        <v>300</v>
      </c>
      <c r="D7" s="10" t="n">
        <v>11.2</v>
      </c>
      <c r="F7" s="10" t="n">
        <v>11.2</v>
      </c>
    </row>
    <row r="8" spans="1:8">
      <c r="A8" s="4" t="s">
        <v>301</v>
      </c>
      <c r="F8" s="10" t="n">
        <v>1.9</v>
      </c>
    </row>
    <row r="9" spans="1:8">
      <c r="A9" s="4" t="s">
        <v>302</v>
      </c>
      <c r="D9" s="10" t="n">
        <v>3.1</v>
      </c>
      <c r="E9" s="9" t="n">
        <v>2.5</v>
      </c>
      <c r="F9" s="9" t="n">
        <v>5.5</v>
      </c>
      <c r="G9" s="7" t="n">
        <v>5</v>
      </c>
    </row>
    <row r="10" spans="1:8">
      <c r="A10" s="4" t="s">
        <v>303</v>
      </c>
    </row>
    <row r="11" spans="1:8">
      <c r="A11" s="3" t="s">
        <v>296</v>
      </c>
    </row>
    <row r="12" spans="1:8">
      <c r="A12" s="4" t="s">
        <v>297</v>
      </c>
      <c r="H12" s="5" t="n">
        <v>1500000</v>
      </c>
    </row>
    <row r="13" spans="1:8">
      <c r="A13" s="4" t="s">
        <v>304</v>
      </c>
    </row>
    <row r="14" spans="1:8">
      <c r="A14" s="3" t="s">
        <v>296</v>
      </c>
    </row>
    <row r="15" spans="1:8">
      <c r="A15" s="4" t="s">
        <v>297</v>
      </c>
      <c r="C15" s="5" t="n">
        <v>62179</v>
      </c>
    </row>
    <row r="16" spans="1:8">
      <c r="A16" s="4" t="s">
        <v>305</v>
      </c>
      <c r="F16" s="4" t="s">
        <v>306</v>
      </c>
    </row>
    <row r="17" spans="1:8">
      <c r="A17" s="4" t="s">
        <v>307</v>
      </c>
      <c r="F17" s="4" t="s">
        <v>308</v>
      </c>
    </row>
    <row r="18" spans="1:8">
      <c r="A18" s="4" t="s">
        <v>309</v>
      </c>
      <c r="C18" s="4" t="s">
        <v>310</v>
      </c>
    </row>
    <row r="19" spans="1:8">
      <c r="A19" s="4" t="s">
        <v>311</v>
      </c>
      <c r="C19" s="4" t="s">
        <v>312</v>
      </c>
    </row>
    <row r="20" spans="1:8">
      <c r="A20" s="4" t="s">
        <v>313</v>
      </c>
    </row>
    <row r="21" spans="1:8">
      <c r="A21" s="3" t="s">
        <v>296</v>
      </c>
    </row>
    <row r="22" spans="1:8">
      <c r="A22" s="4" t="s">
        <v>314</v>
      </c>
      <c r="C22" s="4" t="s">
        <v>315</v>
      </c>
    </row>
    <row r="23" spans="1:8">
      <c r="A23" s="4" t="s">
        <v>316</v>
      </c>
      <c r="F23" s="4" t="s">
        <v>317</v>
      </c>
    </row>
    <row r="24" spans="1:8">
      <c r="A24" s="4" t="s">
        <v>318</v>
      </c>
    </row>
    <row r="25" spans="1:8">
      <c r="A25" s="3" t="s">
        <v>296</v>
      </c>
    </row>
    <row r="26" spans="1:8">
      <c r="A26" s="4" t="s">
        <v>314</v>
      </c>
      <c r="C26" s="4" t="s">
        <v>319</v>
      </c>
    </row>
    <row r="27" spans="1:8">
      <c r="A27" s="4" t="s">
        <v>316</v>
      </c>
      <c r="F27" s="4" t="s">
        <v>320</v>
      </c>
    </row>
    <row r="28" spans="1:8">
      <c r="A28" s="4" t="s">
        <v>321</v>
      </c>
    </row>
    <row r="29" spans="1:8">
      <c r="A29" s="3" t="s">
        <v>296</v>
      </c>
    </row>
    <row r="30" spans="1:8">
      <c r="A30" s="4" t="s">
        <v>297</v>
      </c>
      <c r="C30" s="5" t="n">
        <v>51814</v>
      </c>
    </row>
    <row r="31" spans="1:8">
      <c r="A31" s="4" t="s">
        <v>309</v>
      </c>
      <c r="C31" s="4" t="s">
        <v>310</v>
      </c>
    </row>
    <row r="32" spans="1:8">
      <c r="A32" s="4" t="s">
        <v>322</v>
      </c>
    </row>
    <row r="33" spans="1:8">
      <c r="A33" s="3" t="s">
        <v>296</v>
      </c>
    </row>
    <row r="34" spans="1:8">
      <c r="A34" s="4" t="s">
        <v>297</v>
      </c>
      <c r="B34" s="5" t="n">
        <v>1741</v>
      </c>
    </row>
    <row r="35" spans="1:8">
      <c r="A35" s="4" t="s">
        <v>323</v>
      </c>
    </row>
    <row r="36" spans="1:8">
      <c r="A36" s="3" t="s">
        <v>296</v>
      </c>
    </row>
    <row r="37" spans="1:8">
      <c r="A37" s="4" t="s">
        <v>324</v>
      </c>
      <c r="D37" s="10" t="n">
        <v>8.5</v>
      </c>
      <c r="F37" s="9" t="n">
        <v>8.5</v>
      </c>
    </row>
    <row r="38" spans="1:8">
      <c r="A38" s="4" t="s">
        <v>325</v>
      </c>
      <c r="F38" s="4" t="s">
        <v>326</v>
      </c>
    </row>
    <row r="39" spans="1:8">
      <c r="A39" s="4" t="s">
        <v>327</v>
      </c>
    </row>
    <row r="40" spans="1:8">
      <c r="A40" s="3" t="s">
        <v>296</v>
      </c>
    </row>
    <row r="41" spans="1:8">
      <c r="A41" s="4" t="s">
        <v>297</v>
      </c>
      <c r="C41" s="5" t="n">
        <v>57756</v>
      </c>
    </row>
    <row r="42" spans="1:8">
      <c r="A42" s="4" t="s">
        <v>307</v>
      </c>
      <c r="F42" s="4" t="s">
        <v>328</v>
      </c>
    </row>
    <row r="43" spans="1:8">
      <c r="A43" s="4" t="s">
        <v>309</v>
      </c>
      <c r="C43" s="4" t="s">
        <v>310</v>
      </c>
    </row>
    <row r="44" spans="1:8">
      <c r="A44" s="4" t="s">
        <v>329</v>
      </c>
      <c r="F44" s="4" t="s">
        <v>306</v>
      </c>
    </row>
    <row r="45" spans="1:8">
      <c r="A45" s="4" t="s">
        <v>330</v>
      </c>
    </row>
    <row r="46" spans="1:8">
      <c r="A46" s="3" t="s">
        <v>296</v>
      </c>
    </row>
    <row r="47" spans="1:8">
      <c r="A47" s="4" t="s">
        <v>314</v>
      </c>
      <c r="C47" s="4" t="s">
        <v>315</v>
      </c>
    </row>
    <row r="48" spans="1:8">
      <c r="A48" s="4" t="s">
        <v>331</v>
      </c>
      <c r="F48" s="4" t="s">
        <v>332</v>
      </c>
    </row>
    <row r="49" spans="1:8">
      <c r="A49" s="4" t="s">
        <v>333</v>
      </c>
    </row>
    <row r="50" spans="1:8">
      <c r="A50" s="3" t="s">
        <v>296</v>
      </c>
    </row>
    <row r="51" spans="1:8">
      <c r="A51" s="4" t="s">
        <v>314</v>
      </c>
      <c r="C51" s="4" t="s">
        <v>319</v>
      </c>
    </row>
    <row r="52" spans="1:8">
      <c r="A52" s="4" t="s">
        <v>331</v>
      </c>
      <c r="F52" s="4" t="s">
        <v>320</v>
      </c>
    </row>
    <row r="53" spans="1:8">
      <c r="A53" s="4" t="s">
        <v>334</v>
      </c>
    </row>
    <row r="54" spans="1:8">
      <c r="A54" s="3" t="s">
        <v>296</v>
      </c>
    </row>
    <row r="55" spans="1:8">
      <c r="A55" s="4" t="s">
        <v>297</v>
      </c>
      <c r="C55" s="5" t="n">
        <v>48130</v>
      </c>
    </row>
    <row r="56" spans="1:8">
      <c r="A56" s="4" t="s">
        <v>309</v>
      </c>
      <c r="C56" s="4" t="s">
        <v>310</v>
      </c>
    </row>
    <row r="57" spans="1:8">
      <c r="A57" s="4" t="s">
        <v>335</v>
      </c>
    </row>
    <row r="58" spans="1:8">
      <c r="A58" s="3" t="s">
        <v>296</v>
      </c>
    </row>
    <row r="59" spans="1:8">
      <c r="A59" s="4" t="s">
        <v>297</v>
      </c>
      <c r="B59" s="5" t="n">
        <v>15950</v>
      </c>
    </row>
    <row r="60" spans="1:8">
      <c r="A60" s="4" t="s">
        <v>309</v>
      </c>
      <c r="B60" s="4" t="s">
        <v>336</v>
      </c>
    </row>
    <row r="61" spans="1:8">
      <c r="A61" s="4" t="s">
        <v>325</v>
      </c>
      <c r="F61" s="4" t="s">
        <v>337</v>
      </c>
    </row>
    <row r="62" spans="1:8">
      <c r="A62" s="4" t="s">
        <v>338</v>
      </c>
      <c r="F62" s="8" t="n">
        <v>105.13</v>
      </c>
    </row>
    <row r="63" spans="1:8">
      <c r="A63" s="4" t="s">
        <v>339</v>
      </c>
      <c r="D63" s="9" t="n">
        <v>24.5</v>
      </c>
      <c r="F63" s="9" t="n">
        <v>24.5</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40</v>
      </c>
      <c r="B1" s="2" t="s">
        <v>1</v>
      </c>
    </row>
    <row r="2" spans="1:2">
      <c r="B2" s="2" t="s">
        <v>2</v>
      </c>
    </row>
    <row r="3" spans="1:2">
      <c r="A3" s="3" t="s">
        <v>29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30"/>
  </cols>
  <sheetData>
    <row r="1" spans="1:2">
      <c r="A1" s="1" t="s">
        <v>349</v>
      </c>
      <c r="B1" s="2" t="s">
        <v>1</v>
      </c>
    </row>
    <row r="2" spans="1:2">
      <c r="B2" s="2" t="s">
        <v>350</v>
      </c>
    </row>
    <row r="3" spans="1:2">
      <c r="A3" s="3" t="s">
        <v>161</v>
      </c>
    </row>
    <row r="4" spans="1:2">
      <c r="A4" s="4" t="s">
        <v>351</v>
      </c>
      <c r="B4" s="5" t="n">
        <v>958136</v>
      </c>
    </row>
    <row r="5" spans="1:2">
      <c r="A5" s="4" t="s">
        <v>352</v>
      </c>
      <c r="B5" s="5" t="n">
        <v>115734</v>
      </c>
    </row>
    <row r="6" spans="1:2">
      <c r="A6" s="4" t="s">
        <v>353</v>
      </c>
      <c r="B6" s="5" t="n">
        <v>-35454</v>
      </c>
    </row>
    <row r="7" spans="1:2">
      <c r="A7" s="4" t="s">
        <v>354</v>
      </c>
      <c r="B7" s="5" t="n">
        <v>-2197</v>
      </c>
    </row>
    <row r="8" spans="1:2">
      <c r="A8" s="4" t="s">
        <v>355</v>
      </c>
      <c r="B8" s="5" t="n">
        <v>1036219</v>
      </c>
    </row>
    <row r="9" spans="1:2">
      <c r="A9" s="4" t="s">
        <v>356</v>
      </c>
      <c r="B9" s="5" t="n">
        <v>698207</v>
      </c>
    </row>
    <row r="10" spans="1:2">
      <c r="A10" s="4" t="s">
        <v>357</v>
      </c>
      <c r="B10" s="8" t="n">
        <v>72.52</v>
      </c>
    </row>
    <row r="11" spans="1:2">
      <c r="A11" s="4" t="s">
        <v>358</v>
      </c>
      <c r="B11" s="11" t="n">
        <v>106.14</v>
      </c>
    </row>
    <row r="12" spans="1:2">
      <c r="A12" s="4" t="s">
        <v>359</v>
      </c>
      <c r="B12" s="11" t="n">
        <v>110.89</v>
      </c>
    </row>
    <row r="13" spans="1:2">
      <c r="A13" s="4" t="s">
        <v>360</v>
      </c>
      <c r="B13" s="11" t="n">
        <v>100.88</v>
      </c>
    </row>
    <row r="14" spans="1:2">
      <c r="A14" s="4" t="s">
        <v>361</v>
      </c>
      <c r="B14" s="11" t="n">
        <v>76.77</v>
      </c>
    </row>
    <row r="15" spans="1:2">
      <c r="A15" s="4" t="s">
        <v>362</v>
      </c>
      <c r="B15" s="11" t="n">
        <v>69.16</v>
      </c>
    </row>
    <row r="16" spans="1:2">
      <c r="A16" s="4" t="s">
        <v>363</v>
      </c>
      <c r="B16" s="8" t="n">
        <v>3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50</v>
      </c>
    </row>
    <row r="3" spans="1:2">
      <c r="A3" s="3" t="s">
        <v>365</v>
      </c>
    </row>
    <row r="4" spans="1:2">
      <c r="A4" s="4" t="s">
        <v>366</v>
      </c>
      <c r="B4" s="5" t="n">
        <v>1036219</v>
      </c>
    </row>
    <row r="5" spans="1:2">
      <c r="A5" s="4" t="s">
        <v>367</v>
      </c>
      <c r="B5" s="4" t="s">
        <v>368</v>
      </c>
    </row>
    <row r="6" spans="1:2">
      <c r="A6" s="4" t="s">
        <v>369</v>
      </c>
      <c r="B6" s="8" t="n">
        <v>76.77</v>
      </c>
    </row>
    <row r="7" spans="1:2">
      <c r="A7" s="4" t="s">
        <v>370</v>
      </c>
      <c r="B7" s="5" t="n">
        <v>698207</v>
      </c>
    </row>
    <row r="8" spans="1:2">
      <c r="A8" s="4" t="s">
        <v>371</v>
      </c>
      <c r="B8" s="8" t="n">
        <v>69.16</v>
      </c>
    </row>
    <row r="9" spans="1:2">
      <c r="A9" s="4" t="s">
        <v>372</v>
      </c>
    </row>
    <row r="10" spans="1:2">
      <c r="A10" s="3" t="s">
        <v>365</v>
      </c>
    </row>
    <row r="11" spans="1:2">
      <c r="A11" s="4" t="s">
        <v>373</v>
      </c>
      <c r="B11" s="11" t="n">
        <v>23.17</v>
      </c>
    </row>
    <row r="12" spans="1:2">
      <c r="A12" s="4" t="s">
        <v>374</v>
      </c>
      <c r="B12" s="8" t="n">
        <v>29.84</v>
      </c>
    </row>
    <row r="13" spans="1:2">
      <c r="A13" s="4" t="s">
        <v>366</v>
      </c>
      <c r="B13" s="5" t="n">
        <v>65912</v>
      </c>
    </row>
    <row r="14" spans="1:2">
      <c r="A14" s="4" t="s">
        <v>367</v>
      </c>
      <c r="B14" s="4" t="s">
        <v>375</v>
      </c>
    </row>
    <row r="15" spans="1:2">
      <c r="A15" s="4" t="s">
        <v>369</v>
      </c>
      <c r="B15" s="8" t="n">
        <v>23.27</v>
      </c>
    </row>
    <row r="16" spans="1:2">
      <c r="A16" s="4" t="s">
        <v>370</v>
      </c>
      <c r="B16" s="5" t="n">
        <v>65912</v>
      </c>
    </row>
    <row r="17" spans="1:2">
      <c r="A17" s="4" t="s">
        <v>371</v>
      </c>
      <c r="B17" s="8" t="n">
        <v>23.27</v>
      </c>
    </row>
    <row r="18" spans="1:2">
      <c r="A18" s="4" t="s">
        <v>376</v>
      </c>
    </row>
    <row r="19" spans="1:2">
      <c r="A19" s="3" t="s">
        <v>365</v>
      </c>
    </row>
    <row r="20" spans="1:2">
      <c r="A20" s="4" t="s">
        <v>373</v>
      </c>
      <c r="B20" s="11" t="n">
        <v>33.43</v>
      </c>
    </row>
    <row r="21" spans="1:2">
      <c r="A21" s="4" t="s">
        <v>374</v>
      </c>
      <c r="B21" s="8" t="n">
        <v>37.34</v>
      </c>
    </row>
    <row r="22" spans="1:2">
      <c r="A22" s="4" t="s">
        <v>366</v>
      </c>
      <c r="B22" s="5" t="n">
        <v>84582</v>
      </c>
    </row>
    <row r="23" spans="1:2">
      <c r="A23" s="4" t="s">
        <v>367</v>
      </c>
      <c r="B23" s="4" t="s">
        <v>377</v>
      </c>
    </row>
    <row r="24" spans="1:2">
      <c r="A24" s="4" t="s">
        <v>369</v>
      </c>
      <c r="B24" s="8" t="n">
        <v>33.98</v>
      </c>
    </row>
    <row r="25" spans="1:2">
      <c r="A25" s="4" t="s">
        <v>370</v>
      </c>
      <c r="B25" s="5" t="n">
        <v>84582</v>
      </c>
    </row>
    <row r="26" spans="1:2">
      <c r="A26" s="4" t="s">
        <v>371</v>
      </c>
      <c r="B26" s="8" t="n">
        <v>33.98</v>
      </c>
    </row>
    <row r="27" spans="1:2">
      <c r="A27" s="4" t="s">
        <v>378</v>
      </c>
    </row>
    <row r="28" spans="1:2">
      <c r="A28" s="3" t="s">
        <v>365</v>
      </c>
    </row>
    <row r="29" spans="1:2">
      <c r="A29" s="4" t="s">
        <v>373</v>
      </c>
      <c r="B29" s="11" t="n">
        <v>53.22</v>
      </c>
    </row>
    <row r="30" spans="1:2">
      <c r="A30" s="4" t="s">
        <v>374</v>
      </c>
      <c r="B30" s="8" t="n">
        <v>77.67</v>
      </c>
    </row>
    <row r="31" spans="1:2">
      <c r="A31" s="4" t="s">
        <v>366</v>
      </c>
      <c r="B31" s="5" t="n">
        <v>293163</v>
      </c>
    </row>
    <row r="32" spans="1:2">
      <c r="A32" s="4" t="s">
        <v>367</v>
      </c>
      <c r="B32" s="4" t="s">
        <v>379</v>
      </c>
    </row>
    <row r="33" spans="1:2">
      <c r="A33" s="4" t="s">
        <v>369</v>
      </c>
      <c r="B33" s="8" t="n">
        <v>71.27</v>
      </c>
    </row>
    <row r="34" spans="1:2">
      <c r="A34" s="4" t="s">
        <v>370</v>
      </c>
      <c r="B34" s="5" t="n">
        <v>188311</v>
      </c>
    </row>
    <row r="35" spans="1:2">
      <c r="A35" s="4" t="s">
        <v>371</v>
      </c>
      <c r="B35" s="8" t="n">
        <v>70.56</v>
      </c>
    </row>
    <row r="36" spans="1:2">
      <c r="A36" s="4" t="s">
        <v>380</v>
      </c>
    </row>
    <row r="37" spans="1:2">
      <c r="A37" s="3" t="s">
        <v>365</v>
      </c>
    </row>
    <row r="38" spans="1:2">
      <c r="A38" s="4" t="s">
        <v>373</v>
      </c>
      <c r="B38" s="11" t="n">
        <v>79.73</v>
      </c>
    </row>
    <row r="39" spans="1:2">
      <c r="A39" s="4" t="s">
        <v>374</v>
      </c>
      <c r="B39" s="8" t="n">
        <v>106.24</v>
      </c>
    </row>
    <row r="40" spans="1:2">
      <c r="A40" s="4" t="s">
        <v>366</v>
      </c>
      <c r="B40" s="5" t="n">
        <v>592562</v>
      </c>
    </row>
    <row r="41" spans="1:2">
      <c r="A41" s="4" t="s">
        <v>367</v>
      </c>
      <c r="B41" s="4" t="s">
        <v>381</v>
      </c>
    </row>
    <row r="42" spans="1:2">
      <c r="A42" s="4" t="s">
        <v>369</v>
      </c>
      <c r="B42" s="8" t="n">
        <v>91.55</v>
      </c>
    </row>
    <row r="43" spans="1:2">
      <c r="A43" s="4" t="s">
        <v>370</v>
      </c>
      <c r="B43" s="5" t="n">
        <v>359402</v>
      </c>
    </row>
    <row r="44" spans="1:2">
      <c r="A44" s="4" t="s">
        <v>371</v>
      </c>
      <c r="B44" s="8" t="n">
        <v>85.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2</v>
      </c>
      <c r="B1" s="2" t="s">
        <v>1</v>
      </c>
    </row>
    <row r="2" spans="1:2">
      <c r="B2" s="2" t="s">
        <v>350</v>
      </c>
    </row>
    <row r="3" spans="1:2">
      <c r="A3" s="3" t="s">
        <v>296</v>
      </c>
    </row>
    <row r="4" spans="1:2">
      <c r="A4" s="4" t="s">
        <v>383</v>
      </c>
      <c r="B4" s="5" t="n">
        <v>328059</v>
      </c>
    </row>
    <row r="5" spans="1:2">
      <c r="A5" s="4" t="s">
        <v>352</v>
      </c>
      <c r="B5" s="5" t="n">
        <v>121836</v>
      </c>
    </row>
    <row r="6" spans="1:2">
      <c r="A6" s="4" t="s">
        <v>384</v>
      </c>
      <c r="B6" s="5" t="n">
        <v>-46686</v>
      </c>
    </row>
    <row r="7" spans="1:2">
      <c r="A7" s="4" t="s">
        <v>385</v>
      </c>
      <c r="B7" s="5" t="n">
        <v>-1990</v>
      </c>
    </row>
    <row r="8" spans="1:2">
      <c r="A8" s="4" t="s">
        <v>386</v>
      </c>
      <c r="B8" s="5" t="n">
        <v>401219</v>
      </c>
    </row>
    <row r="9" spans="1:2">
      <c r="A9" s="4" t="s">
        <v>387</v>
      </c>
      <c r="B9" s="8" t="n">
        <v>65.76000000000001</v>
      </c>
    </row>
    <row r="10" spans="1:2">
      <c r="A10" s="4" t="s">
        <v>388</v>
      </c>
      <c r="B10" s="11" t="n">
        <v>105.13</v>
      </c>
    </row>
    <row r="11" spans="1:2">
      <c r="A11" s="4" t="s">
        <v>389</v>
      </c>
      <c r="B11" s="11" t="n">
        <v>61.5</v>
      </c>
    </row>
    <row r="12" spans="1:2">
      <c r="A12" s="4" t="s">
        <v>390</v>
      </c>
      <c r="B12" s="11" t="n">
        <v>100.88</v>
      </c>
    </row>
    <row r="13" spans="1:2">
      <c r="A13" s="4" t="s">
        <v>391</v>
      </c>
      <c r="B13" s="8" t="n">
        <v>78.2900000000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2</v>
      </c>
      <c r="B1" s="2" t="s">
        <v>27</v>
      </c>
      <c r="D1" s="2" t="s">
        <v>1</v>
      </c>
    </row>
    <row r="2" spans="1:5">
      <c r="B2" s="2" t="s">
        <v>2</v>
      </c>
      <c r="C2" s="2" t="s">
        <v>28</v>
      </c>
      <c r="D2" s="2" t="s">
        <v>2</v>
      </c>
      <c r="E2" s="2" t="s">
        <v>28</v>
      </c>
    </row>
    <row r="3" spans="1:5">
      <c r="A3" s="3" t="s">
        <v>164</v>
      </c>
    </row>
    <row r="4" spans="1:5">
      <c r="A4" s="4" t="s">
        <v>393</v>
      </c>
      <c r="B4" s="5" t="n">
        <v>47219532</v>
      </c>
      <c r="C4" s="5" t="n">
        <v>48053733</v>
      </c>
      <c r="D4" s="5" t="n">
        <v>47453655</v>
      </c>
      <c r="E4" s="5" t="n">
        <v>48087625</v>
      </c>
    </row>
    <row r="5" spans="1:5">
      <c r="A5" s="4" t="s">
        <v>394</v>
      </c>
      <c r="B5" s="5" t="n">
        <v>785848</v>
      </c>
      <c r="C5" s="5" t="n">
        <v>1060209</v>
      </c>
      <c r="D5" s="5" t="n">
        <v>807861</v>
      </c>
      <c r="E5" s="5" t="n">
        <v>1159975</v>
      </c>
    </row>
    <row r="6" spans="1:5">
      <c r="A6" s="4" t="s">
        <v>395</v>
      </c>
      <c r="B6" s="5" t="n">
        <v>-588900</v>
      </c>
      <c r="C6" s="5" t="n">
        <v>-801684</v>
      </c>
      <c r="D6" s="5" t="n">
        <v>-580350</v>
      </c>
      <c r="E6" s="5" t="n">
        <v>-865203</v>
      </c>
    </row>
    <row r="7" spans="1:5">
      <c r="A7" s="4" t="s">
        <v>396</v>
      </c>
      <c r="B7" s="5" t="n">
        <v>147338</v>
      </c>
      <c r="C7" s="5" t="n">
        <v>192509</v>
      </c>
      <c r="D7" s="5" t="n">
        <v>172306</v>
      </c>
      <c r="E7" s="5" t="n">
        <v>197587</v>
      </c>
    </row>
    <row r="8" spans="1:5">
      <c r="A8" s="4" t="s">
        <v>397</v>
      </c>
      <c r="B8" s="5" t="n">
        <v>47563818</v>
      </c>
      <c r="C8" s="5" t="n">
        <v>48504767</v>
      </c>
      <c r="D8" s="5" t="n">
        <v>47853472</v>
      </c>
      <c r="E8" s="5" t="n">
        <v>48579984</v>
      </c>
    </row>
    <row r="9" spans="1:5">
      <c r="A9" s="4" t="s">
        <v>398</v>
      </c>
      <c r="B9" s="5" t="n">
        <v>181412</v>
      </c>
      <c r="C9" s="5" t="n">
        <v>88729</v>
      </c>
      <c r="D9" s="5" t="n">
        <v>163450</v>
      </c>
      <c r="E9" s="5" t="n">
        <v>760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99</v>
      </c>
      <c r="B1" s="2" t="s">
        <v>27</v>
      </c>
      <c r="D1" s="2" t="s">
        <v>1</v>
      </c>
    </row>
    <row r="2" spans="1:5">
      <c r="B2" s="2" t="s">
        <v>2</v>
      </c>
      <c r="C2" s="2" t="s">
        <v>28</v>
      </c>
      <c r="D2" s="2" t="s">
        <v>2</v>
      </c>
      <c r="E2" s="2" t="s">
        <v>28</v>
      </c>
    </row>
    <row r="3" spans="1:5">
      <c r="A3" s="3" t="s">
        <v>167</v>
      </c>
    </row>
    <row r="4" spans="1:5">
      <c r="A4" s="4" t="s">
        <v>400</v>
      </c>
      <c r="B4" s="7" t="n">
        <v>100</v>
      </c>
      <c r="C4" s="7" t="n">
        <v>153</v>
      </c>
      <c r="D4" s="7" t="n">
        <v>200</v>
      </c>
      <c r="E4" s="7" t="n">
        <v>404</v>
      </c>
    </row>
    <row r="5" spans="1:5">
      <c r="A5" s="4" t="s">
        <v>401</v>
      </c>
      <c r="B5" s="5" t="n">
        <v>337</v>
      </c>
      <c r="C5" s="5" t="n">
        <v>357</v>
      </c>
      <c r="D5" s="5" t="n">
        <v>674</v>
      </c>
      <c r="E5" s="5" t="n">
        <v>753</v>
      </c>
    </row>
    <row r="6" spans="1:5">
      <c r="A6" s="4" t="s">
        <v>402</v>
      </c>
      <c r="B6" s="5" t="n">
        <v>-463</v>
      </c>
      <c r="C6" s="5" t="n">
        <v>-578</v>
      </c>
      <c r="D6" s="5" t="n">
        <v>-926</v>
      </c>
      <c r="E6" s="5" t="n">
        <v>-980</v>
      </c>
    </row>
    <row r="7" spans="1:5">
      <c r="A7" s="4" t="s">
        <v>403</v>
      </c>
      <c r="B7" s="5" t="n">
        <v>58</v>
      </c>
      <c r="C7" s="5" t="n">
        <v>46</v>
      </c>
      <c r="D7" s="5" t="n">
        <v>116</v>
      </c>
      <c r="E7" s="5" t="n">
        <v>473</v>
      </c>
    </row>
    <row r="8" spans="1:5">
      <c r="A8" s="4" t="s">
        <v>404</v>
      </c>
      <c r="B8" s="5" t="n">
        <v>15</v>
      </c>
      <c r="C8" s="5" t="n">
        <v>60</v>
      </c>
      <c r="D8" s="5" t="n">
        <v>30</v>
      </c>
      <c r="E8" s="5" t="n">
        <v>150</v>
      </c>
    </row>
    <row r="9" spans="1:5">
      <c r="A9" s="4" t="s">
        <v>405</v>
      </c>
      <c r="B9" s="7" t="n">
        <v>47</v>
      </c>
      <c r="C9" s="7" t="n">
        <v>38</v>
      </c>
      <c r="D9" s="7" t="n">
        <v>94</v>
      </c>
      <c r="E9" s="7" t="n">
        <v>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06</v>
      </c>
      <c r="B1" s="2" t="s">
        <v>1</v>
      </c>
      <c r="D1" s="2" t="s">
        <v>407</v>
      </c>
    </row>
    <row r="2" spans="1:5">
      <c r="B2" s="2" t="s">
        <v>2</v>
      </c>
      <c r="C2" s="2" t="s">
        <v>28</v>
      </c>
      <c r="D2" s="2" t="s">
        <v>2</v>
      </c>
      <c r="E2" s="2" t="s">
        <v>408</v>
      </c>
    </row>
    <row r="3" spans="1:5">
      <c r="A3" s="3" t="s">
        <v>170</v>
      </c>
    </row>
    <row r="4" spans="1:5">
      <c r="A4" s="4" t="s">
        <v>409</v>
      </c>
      <c r="D4" s="4" t="s">
        <v>410</v>
      </c>
      <c r="E4" s="4" t="s">
        <v>411</v>
      </c>
    </row>
    <row r="5" spans="1:5">
      <c r="A5" s="4" t="s">
        <v>412</v>
      </c>
      <c r="D5" s="4" t="s">
        <v>413</v>
      </c>
    </row>
    <row r="6" spans="1:5">
      <c r="A6" s="4" t="s">
        <v>414</v>
      </c>
      <c r="B6" s="4" t="s">
        <v>410</v>
      </c>
      <c r="C6" s="4" t="s">
        <v>4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53</v>
      </c>
    </row>
    <row r="2" spans="1:3">
      <c r="A2" s="3" t="s">
        <v>88</v>
      </c>
    </row>
    <row r="3" spans="1:3">
      <c r="A3" s="4" t="s">
        <v>89</v>
      </c>
      <c r="B3" s="8" t="n">
        <v>0.01</v>
      </c>
      <c r="C3" s="8" t="n">
        <v>0.01</v>
      </c>
    </row>
    <row r="4" spans="1:3">
      <c r="A4" s="4" t="s">
        <v>90</v>
      </c>
      <c r="B4" s="5" t="n">
        <v>5000000</v>
      </c>
      <c r="C4" s="5" t="n">
        <v>5000000</v>
      </c>
    </row>
    <row r="5" spans="1:3">
      <c r="A5" s="4" t="s">
        <v>91</v>
      </c>
      <c r="B5" s="5" t="n">
        <v>0</v>
      </c>
      <c r="C5" s="5" t="n">
        <v>0</v>
      </c>
    </row>
    <row r="6" spans="1:3">
      <c r="A6" s="4" t="s">
        <v>92</v>
      </c>
      <c r="B6" s="8" t="n">
        <v>0.01</v>
      </c>
      <c r="C6" s="8" t="n">
        <v>0.01</v>
      </c>
    </row>
    <row r="7" spans="1:3">
      <c r="A7" s="4" t="s">
        <v>93</v>
      </c>
      <c r="B7" s="5" t="n">
        <v>100000000</v>
      </c>
      <c r="C7" s="5" t="n">
        <v>100000000</v>
      </c>
    </row>
    <row r="8" spans="1:3">
      <c r="A8" s="4" t="s">
        <v>94</v>
      </c>
      <c r="B8" s="5" t="n">
        <v>47189378</v>
      </c>
      <c r="C8" s="5" t="n">
        <v>48282784</v>
      </c>
    </row>
    <row r="9" spans="1:3">
      <c r="A9" s="4" t="s">
        <v>95</v>
      </c>
      <c r="B9" s="5" t="n">
        <v>47189378</v>
      </c>
      <c r="C9" s="5" t="n">
        <v>482827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16</v>
      </c>
      <c r="B1" s="2" t="s">
        <v>2</v>
      </c>
      <c r="C1" s="2" t="s">
        <v>53</v>
      </c>
      <c r="D1" s="2" t="s">
        <v>417</v>
      </c>
    </row>
    <row r="2" spans="1:4">
      <c r="A2" s="3" t="s">
        <v>215</v>
      </c>
    </row>
    <row r="3" spans="1:4">
      <c r="A3" s="4" t="s">
        <v>418</v>
      </c>
      <c r="B3" s="7" t="n">
        <v>250000</v>
      </c>
      <c r="C3" s="7" t="n">
        <v>240000</v>
      </c>
    </row>
    <row r="4" spans="1:4">
      <c r="A4" s="4" t="s">
        <v>419</v>
      </c>
      <c r="B4" s="5" t="n">
        <v>636500</v>
      </c>
      <c r="C4" s="5" t="n">
        <v>626500</v>
      </c>
    </row>
    <row r="5" spans="1:4">
      <c r="A5" s="4" t="s">
        <v>420</v>
      </c>
      <c r="B5" s="5" t="n">
        <v>-5243</v>
      </c>
      <c r="C5" s="5" t="n">
        <v>-5578</v>
      </c>
    </row>
    <row r="6" spans="1:4">
      <c r="A6" s="4" t="s">
        <v>74</v>
      </c>
      <c r="B6" s="5" t="n">
        <v>631257</v>
      </c>
      <c r="C6" s="5" t="n">
        <v>620922</v>
      </c>
    </row>
    <row r="7" spans="1:4">
      <c r="A7" s="4" t="s">
        <v>421</v>
      </c>
    </row>
    <row r="8" spans="1:4">
      <c r="A8" s="3" t="s">
        <v>215</v>
      </c>
    </row>
    <row r="9" spans="1:4">
      <c r="A9" s="4" t="s">
        <v>419</v>
      </c>
      <c r="B9" s="5" t="n">
        <v>350000</v>
      </c>
      <c r="C9" s="5" t="n">
        <v>350000</v>
      </c>
      <c r="D9" s="7" t="n">
        <v>350000</v>
      </c>
    </row>
    <row r="10" spans="1:4">
      <c r="A10" s="4" t="s">
        <v>422</v>
      </c>
    </row>
    <row r="11" spans="1:4">
      <c r="A11" s="3" t="s">
        <v>215</v>
      </c>
    </row>
    <row r="12" spans="1:4">
      <c r="A12" s="4" t="s">
        <v>419</v>
      </c>
      <c r="B12" s="7" t="n">
        <v>36500</v>
      </c>
      <c r="C12" s="7" t="n">
        <v>36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417</v>
      </c>
    </row>
    <row r="3" spans="1:3">
      <c r="A3" s="3" t="s">
        <v>215</v>
      </c>
    </row>
    <row r="4" spans="1:3">
      <c r="A4" s="4" t="s">
        <v>424</v>
      </c>
      <c r="B4" s="4" t="s">
        <v>259</v>
      </c>
      <c r="C4" s="4" t="s">
        <v>259</v>
      </c>
    </row>
    <row r="5" spans="1:3">
      <c r="A5" s="4" t="s">
        <v>425</v>
      </c>
      <c r="B5" s="5" t="n">
        <v>20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25"/>
  </cols>
  <sheetData>
    <row r="1" spans="1:6">
      <c r="A1" s="1" t="s">
        <v>426</v>
      </c>
      <c r="B1" s="2" t="s">
        <v>427</v>
      </c>
      <c r="C1" s="2" t="s">
        <v>428</v>
      </c>
      <c r="D1" s="2" t="s">
        <v>429</v>
      </c>
      <c r="E1" s="2" t="s">
        <v>430</v>
      </c>
      <c r="F1" s="2" t="s">
        <v>431</v>
      </c>
    </row>
    <row r="2" spans="1:6">
      <c r="A2" s="3" t="s">
        <v>215</v>
      </c>
    </row>
    <row r="3" spans="1:6">
      <c r="A3" s="4" t="s">
        <v>432</v>
      </c>
      <c r="C3" s="4" t="s">
        <v>433</v>
      </c>
    </row>
    <row r="4" spans="1:6">
      <c r="A4" s="4" t="s">
        <v>434</v>
      </c>
      <c r="C4" s="4" t="s">
        <v>435</v>
      </c>
    </row>
    <row r="5" spans="1:6">
      <c r="A5" s="4" t="s">
        <v>436</v>
      </c>
      <c r="D5" s="7" t="n">
        <v>250000000</v>
      </c>
      <c r="E5" s="7" t="n">
        <v>240000000</v>
      </c>
    </row>
    <row r="6" spans="1:6">
      <c r="A6" s="4" t="s">
        <v>437</v>
      </c>
      <c r="D6" s="5" t="n">
        <v>242200000</v>
      </c>
    </row>
    <row r="7" spans="1:6">
      <c r="A7" s="4" t="s">
        <v>438</v>
      </c>
      <c r="D7" s="5" t="n">
        <v>40000000</v>
      </c>
    </row>
    <row r="8" spans="1:6">
      <c r="A8" s="4" t="s">
        <v>439</v>
      </c>
      <c r="D8" s="5" t="n">
        <v>7800000</v>
      </c>
    </row>
    <row r="9" spans="1:6">
      <c r="A9" s="4" t="s">
        <v>440</v>
      </c>
      <c r="D9" s="5" t="n">
        <v>636500000</v>
      </c>
      <c r="E9" s="5" t="n">
        <v>626500000</v>
      </c>
    </row>
    <row r="10" spans="1:6">
      <c r="A10" s="4" t="s">
        <v>252</v>
      </c>
    </row>
    <row r="11" spans="1:6">
      <c r="A11" s="3" t="s">
        <v>215</v>
      </c>
    </row>
    <row r="12" spans="1:6">
      <c r="A12" s="4" t="s">
        <v>441</v>
      </c>
      <c r="C12" s="4" t="s">
        <v>442</v>
      </c>
    </row>
    <row r="13" spans="1:6">
      <c r="A13" s="4" t="s">
        <v>434</v>
      </c>
      <c r="C13" s="4" t="s">
        <v>443</v>
      </c>
    </row>
    <row r="14" spans="1:6">
      <c r="A14" s="4" t="s">
        <v>444</v>
      </c>
    </row>
    <row r="15" spans="1:6">
      <c r="A15" s="3" t="s">
        <v>215</v>
      </c>
    </row>
    <row r="16" spans="1:6">
      <c r="A16" s="4" t="s">
        <v>445</v>
      </c>
      <c r="C16" s="4" t="s">
        <v>446</v>
      </c>
    </row>
    <row r="17" spans="1:6">
      <c r="A17" s="4" t="s">
        <v>447</v>
      </c>
    </row>
    <row r="18" spans="1:6">
      <c r="A18" s="3" t="s">
        <v>215</v>
      </c>
    </row>
    <row r="19" spans="1:6">
      <c r="A19" s="4" t="s">
        <v>445</v>
      </c>
      <c r="C19" s="4" t="s">
        <v>448</v>
      </c>
    </row>
    <row r="20" spans="1:6">
      <c r="A20" s="4" t="s">
        <v>449</v>
      </c>
    </row>
    <row r="21" spans="1:6">
      <c r="A21" s="3" t="s">
        <v>215</v>
      </c>
    </row>
    <row r="22" spans="1:6">
      <c r="A22" s="4" t="s">
        <v>445</v>
      </c>
      <c r="C22" s="4" t="s">
        <v>450</v>
      </c>
    </row>
    <row r="23" spans="1:6">
      <c r="A23" s="4" t="s">
        <v>451</v>
      </c>
    </row>
    <row r="24" spans="1:6">
      <c r="A24" s="3" t="s">
        <v>215</v>
      </c>
    </row>
    <row r="25" spans="1:6">
      <c r="A25" s="4" t="s">
        <v>445</v>
      </c>
      <c r="C25" s="4" t="s">
        <v>452</v>
      </c>
    </row>
    <row r="26" spans="1:6">
      <c r="A26" s="4" t="s">
        <v>421</v>
      </c>
    </row>
    <row r="27" spans="1:6">
      <c r="A27" s="3" t="s">
        <v>215</v>
      </c>
    </row>
    <row r="28" spans="1:6">
      <c r="A28" s="4" t="s">
        <v>440</v>
      </c>
      <c r="B28" s="7" t="n">
        <v>350000000</v>
      </c>
      <c r="D28" s="7" t="n">
        <v>350000000</v>
      </c>
      <c r="E28" s="7" t="n">
        <v>350000000</v>
      </c>
    </row>
    <row r="29" spans="1:6">
      <c r="A29" s="4" t="s">
        <v>424</v>
      </c>
      <c r="B29" s="4" t="s">
        <v>259</v>
      </c>
      <c r="D29" s="4" t="s">
        <v>259</v>
      </c>
    </row>
    <row r="30" spans="1:6">
      <c r="A30" s="4" t="s">
        <v>453</v>
      </c>
      <c r="B30" s="4" t="s">
        <v>454</v>
      </c>
    </row>
    <row r="31" spans="1:6">
      <c r="A31" s="4" t="s">
        <v>455</v>
      </c>
    </row>
    <row r="32" spans="1:6">
      <c r="A32" s="3" t="s">
        <v>215</v>
      </c>
    </row>
    <row r="33" spans="1:6">
      <c r="A33" s="4" t="s">
        <v>456</v>
      </c>
      <c r="B33" s="4" t="s">
        <v>457</v>
      </c>
    </row>
    <row r="34" spans="1:6">
      <c r="A34" s="4" t="s">
        <v>458</v>
      </c>
    </row>
    <row r="35" spans="1:6">
      <c r="A35" s="3" t="s">
        <v>215</v>
      </c>
    </row>
    <row r="36" spans="1:6">
      <c r="A36" s="4" t="s">
        <v>456</v>
      </c>
      <c r="B36" s="4" t="s">
        <v>413</v>
      </c>
    </row>
    <row r="37" spans="1:6">
      <c r="A37" s="4" t="s">
        <v>459</v>
      </c>
    </row>
    <row r="38" spans="1:6">
      <c r="A38" s="3" t="s">
        <v>215</v>
      </c>
    </row>
    <row r="39" spans="1:6">
      <c r="A39" s="4" t="s">
        <v>460</v>
      </c>
      <c r="B39" s="4" t="s">
        <v>461</v>
      </c>
    </row>
    <row r="40" spans="1:6">
      <c r="A40" s="4" t="s">
        <v>220</v>
      </c>
    </row>
    <row r="41" spans="1:6">
      <c r="A41" s="3" t="s">
        <v>215</v>
      </c>
    </row>
    <row r="42" spans="1:6">
      <c r="A42" s="4" t="s">
        <v>432</v>
      </c>
      <c r="D42" s="4" t="s">
        <v>433</v>
      </c>
    </row>
    <row r="43" spans="1:6">
      <c r="A43" s="4" t="s">
        <v>462</v>
      </c>
      <c r="F43" s="5" t="n">
        <v>4</v>
      </c>
    </row>
    <row r="44" spans="1:6">
      <c r="A44" s="4" t="s">
        <v>463</v>
      </c>
      <c r="F44" s="7" t="n">
        <v>200000000</v>
      </c>
    </row>
    <row r="45" spans="1:6">
      <c r="A45" s="4" t="s">
        <v>464</v>
      </c>
      <c r="D45" s="4" t="s">
        <v>465</v>
      </c>
    </row>
    <row r="46" spans="1:6">
      <c r="A46" s="4" t="s">
        <v>466</v>
      </c>
      <c r="D46" s="4" t="s">
        <v>467</v>
      </c>
    </row>
    <row r="47" spans="1:6">
      <c r="A47" s="4" t="s">
        <v>468</v>
      </c>
      <c r="D47" s="4" t="s">
        <v>315</v>
      </c>
    </row>
    <row r="48" spans="1:6">
      <c r="A48" s="4" t="s">
        <v>469</v>
      </c>
      <c r="D48" s="4" t="s">
        <v>413</v>
      </c>
    </row>
    <row r="49" spans="1:6">
      <c r="A49" s="4" t="s">
        <v>470</v>
      </c>
      <c r="D49" s="4" t="s">
        <v>471</v>
      </c>
    </row>
    <row r="50" spans="1:6">
      <c r="A50" s="4" t="s">
        <v>472</v>
      </c>
      <c r="D50" s="4" t="s">
        <v>473</v>
      </c>
    </row>
    <row r="51" spans="1:6">
      <c r="A51" s="4" t="s">
        <v>474</v>
      </c>
    </row>
    <row r="52" spans="1:6">
      <c r="A52" s="3" t="s">
        <v>215</v>
      </c>
    </row>
    <row r="53" spans="1:6">
      <c r="A53" s="4" t="s">
        <v>475</v>
      </c>
      <c r="D53" s="4" t="s">
        <v>476</v>
      </c>
    </row>
    <row r="54" spans="1:6">
      <c r="A54" s="4" t="s">
        <v>477</v>
      </c>
      <c r="D54" s="4" t="s">
        <v>476</v>
      </c>
    </row>
    <row r="55" spans="1:6">
      <c r="A55" s="4" t="s">
        <v>478</v>
      </c>
    </row>
    <row r="56" spans="1:6">
      <c r="A56" s="3" t="s">
        <v>215</v>
      </c>
    </row>
    <row r="57" spans="1:6">
      <c r="A57" s="4" t="s">
        <v>441</v>
      </c>
      <c r="D57" s="4" t="s">
        <v>442</v>
      </c>
    </row>
    <row r="58" spans="1:6">
      <c r="A58" s="4" t="s">
        <v>479</v>
      </c>
    </row>
    <row r="59" spans="1:6">
      <c r="A59" s="3" t="s">
        <v>215</v>
      </c>
    </row>
    <row r="60" spans="1:6">
      <c r="A60" s="4" t="s">
        <v>480</v>
      </c>
      <c r="D60" s="7" t="n">
        <v>500000000</v>
      </c>
    </row>
    <row r="61" spans="1:6">
      <c r="A61" s="4" t="s">
        <v>481</v>
      </c>
      <c r="D61" s="4" t="s">
        <v>482</v>
      </c>
    </row>
    <row r="62" spans="1:6">
      <c r="A62" s="4" t="s">
        <v>483</v>
      </c>
      <c r="D62" s="4" t="s">
        <v>484</v>
      </c>
    </row>
    <row r="63" spans="1:6">
      <c r="A63" s="4" t="s">
        <v>485</v>
      </c>
    </row>
    <row r="64" spans="1:6">
      <c r="A64" s="3" t="s">
        <v>215</v>
      </c>
    </row>
    <row r="65" spans="1:6">
      <c r="A65" s="4" t="s">
        <v>480</v>
      </c>
      <c r="D65" s="7" t="n">
        <v>25000000</v>
      </c>
    </row>
    <row r="66" spans="1:6">
      <c r="A66" s="4" t="s">
        <v>486</v>
      </c>
    </row>
    <row r="67" spans="1:6">
      <c r="A67" s="3" t="s">
        <v>215</v>
      </c>
    </row>
    <row r="68" spans="1:6">
      <c r="A68" s="4" t="s">
        <v>445</v>
      </c>
      <c r="C68" s="4" t="s">
        <v>473</v>
      </c>
    </row>
    <row r="69" spans="1:6">
      <c r="A69" s="4" t="s">
        <v>487</v>
      </c>
    </row>
    <row r="70" spans="1:6">
      <c r="A70" s="3" t="s">
        <v>215</v>
      </c>
    </row>
    <row r="71" spans="1:6">
      <c r="A71" s="4" t="s">
        <v>488</v>
      </c>
      <c r="D71" s="4" t="s">
        <v>4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90</v>
      </c>
      <c r="B1" s="2" t="s">
        <v>1</v>
      </c>
    </row>
    <row r="2" spans="1:2">
      <c r="B2" s="2" t="s">
        <v>2</v>
      </c>
    </row>
    <row r="3" spans="1:2">
      <c r="A3" s="4" t="s">
        <v>491</v>
      </c>
    </row>
    <row r="4" spans="1:2">
      <c r="A4" s="3" t="s">
        <v>492</v>
      </c>
    </row>
    <row r="5" spans="1:2">
      <c r="A5" s="4" t="s">
        <v>456</v>
      </c>
      <c r="B5" s="4" t="s">
        <v>493</v>
      </c>
    </row>
    <row r="6" spans="1:2">
      <c r="A6" s="4" t="s">
        <v>494</v>
      </c>
    </row>
    <row r="7" spans="1:2">
      <c r="A7" s="3" t="s">
        <v>492</v>
      </c>
    </row>
    <row r="8" spans="1:2">
      <c r="A8" s="4" t="s">
        <v>456</v>
      </c>
      <c r="B8" s="4" t="s">
        <v>495</v>
      </c>
    </row>
    <row r="9" spans="1:2">
      <c r="A9" s="4" t="s">
        <v>496</v>
      </c>
    </row>
    <row r="10" spans="1:2">
      <c r="A10" s="3" t="s">
        <v>492</v>
      </c>
    </row>
    <row r="11" spans="1:2">
      <c r="A11" s="4" t="s">
        <v>456</v>
      </c>
      <c r="B11" s="4" t="s">
        <v>497</v>
      </c>
    </row>
    <row r="12" spans="1:2">
      <c r="A12" s="4" t="s">
        <v>498</v>
      </c>
    </row>
    <row r="13" spans="1:2">
      <c r="A13" s="3" t="s">
        <v>492</v>
      </c>
    </row>
    <row r="14" spans="1:2">
      <c r="A14" s="4" t="s">
        <v>456</v>
      </c>
      <c r="B14" s="4"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53</v>
      </c>
    </row>
    <row r="3" spans="1:3">
      <c r="A3" s="3" t="s">
        <v>215</v>
      </c>
    </row>
    <row r="4" spans="1:3">
      <c r="A4" s="4" t="s">
        <v>500</v>
      </c>
      <c r="B4" s="7" t="n">
        <v>636500</v>
      </c>
      <c r="C4" s="7" t="n">
        <v>626500</v>
      </c>
    </row>
    <row r="5" spans="1:3">
      <c r="A5" s="4" t="s">
        <v>501</v>
      </c>
    </row>
    <row r="6" spans="1:3">
      <c r="A6" s="3" t="s">
        <v>215</v>
      </c>
    </row>
    <row r="7" spans="1:3">
      <c r="A7" s="4" t="s">
        <v>500</v>
      </c>
      <c r="B7" s="7" t="n">
        <v>36500</v>
      </c>
    </row>
    <row r="8" spans="1:3">
      <c r="A8" s="4" t="s">
        <v>502</v>
      </c>
      <c r="B8" s="4" t="s">
        <v>503</v>
      </c>
    </row>
    <row r="9" spans="1:3">
      <c r="A9" s="4" t="s">
        <v>504</v>
      </c>
      <c r="B9"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69"/>
  </cols>
  <sheetData>
    <row r="1" spans="1:2">
      <c r="A1" s="1" t="s">
        <v>506</v>
      </c>
      <c r="B1" s="2" t="s">
        <v>1</v>
      </c>
    </row>
    <row r="2" spans="1:2">
      <c r="B2" s="2" t="s">
        <v>507</v>
      </c>
    </row>
    <row r="3" spans="1:2">
      <c r="A3" s="3" t="s">
        <v>508</v>
      </c>
    </row>
    <row r="4" spans="1:2">
      <c r="A4" s="4" t="s">
        <v>509</v>
      </c>
      <c r="B4" s="5" t="n">
        <v>3</v>
      </c>
    </row>
    <row r="5" spans="1:2">
      <c r="A5" s="4" t="s">
        <v>510</v>
      </c>
      <c r="B5" s="5" t="n">
        <v>5</v>
      </c>
    </row>
    <row r="6" spans="1:2">
      <c r="A6" s="4" t="s">
        <v>511</v>
      </c>
      <c r="B6" s="5" t="n">
        <v>7</v>
      </c>
    </row>
    <row r="7" spans="1:2">
      <c r="A7" s="4" t="s">
        <v>512</v>
      </c>
      <c r="B7" s="5" t="n">
        <v>1</v>
      </c>
    </row>
    <row r="8" spans="1:2">
      <c r="A8" s="4" t="s">
        <v>513</v>
      </c>
      <c r="B8" s="5" t="n">
        <v>18</v>
      </c>
    </row>
    <row r="9" spans="1:2">
      <c r="A9" s="4" t="s">
        <v>514</v>
      </c>
      <c r="B9" s="5" t="n">
        <v>5</v>
      </c>
    </row>
    <row r="10" spans="1:2">
      <c r="A10" s="4" t="s">
        <v>515</v>
      </c>
      <c r="B10" s="5" t="n">
        <v>17</v>
      </c>
    </row>
    <row r="11" spans="1:2">
      <c r="A11" s="4" t="s">
        <v>516</v>
      </c>
      <c r="B11" s="5" t="n">
        <v>4</v>
      </c>
    </row>
    <row r="12" spans="1:2">
      <c r="A12" s="4" t="s">
        <v>517</v>
      </c>
      <c r="B12" s="5" t="n">
        <v>2</v>
      </c>
    </row>
    <row r="13" spans="1:2">
      <c r="A13" s="4" t="s">
        <v>518</v>
      </c>
      <c r="B13" s="5" t="n">
        <v>3</v>
      </c>
    </row>
    <row r="14" spans="1:2">
      <c r="A14" s="4" t="s">
        <v>519</v>
      </c>
      <c r="B14" s="5" t="n">
        <v>6</v>
      </c>
    </row>
    <row r="15" spans="1:2">
      <c r="A15" s="4" t="s">
        <v>520</v>
      </c>
      <c r="B15" s="4" t="s">
        <v>521</v>
      </c>
    </row>
    <row r="16" spans="1:2">
      <c r="A16" s="4" t="s">
        <v>522</v>
      </c>
    </row>
    <row r="17" spans="1:2">
      <c r="A17" s="3" t="s">
        <v>508</v>
      </c>
    </row>
    <row r="18" spans="1:2">
      <c r="A18" s="4" t="s">
        <v>523</v>
      </c>
      <c r="B18"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3"/>
    <col customWidth="1" max="5" min="5" width="23"/>
    <col customWidth="1" max="6" min="6" width="21"/>
  </cols>
  <sheetData>
    <row r="1" spans="1:6">
      <c r="A1" s="1" t="s">
        <v>524</v>
      </c>
      <c r="B1" s="2" t="s">
        <v>27</v>
      </c>
      <c r="D1" s="2" t="s">
        <v>1</v>
      </c>
    </row>
    <row r="2" spans="1:6">
      <c r="B2" s="2" t="s">
        <v>525</v>
      </c>
      <c r="C2" s="2" t="s">
        <v>526</v>
      </c>
      <c r="D2" s="2" t="s">
        <v>525</v>
      </c>
      <c r="E2" s="2" t="s">
        <v>526</v>
      </c>
      <c r="F2" s="2" t="s">
        <v>430</v>
      </c>
    </row>
    <row r="3" spans="1:6">
      <c r="A3" s="3" t="s">
        <v>508</v>
      </c>
    </row>
    <row r="4" spans="1:6">
      <c r="A4" s="4" t="s">
        <v>30</v>
      </c>
      <c r="B4" s="7" t="n">
        <v>381499</v>
      </c>
      <c r="C4" s="7" t="n">
        <v>376315</v>
      </c>
      <c r="D4" s="7" t="n">
        <v>775255</v>
      </c>
      <c r="E4" s="7" t="n">
        <v>742436</v>
      </c>
    </row>
    <row r="5" spans="1:6">
      <c r="A5" s="4" t="s">
        <v>527</v>
      </c>
      <c r="B5" s="5" t="n">
        <v>-25479</v>
      </c>
      <c r="C5" s="5" t="n">
        <v>-26000</v>
      </c>
      <c r="D5" s="5" t="n">
        <v>-52743</v>
      </c>
      <c r="E5" s="5" t="n">
        <v>-54170</v>
      </c>
    </row>
    <row r="6" spans="1:6">
      <c r="A6" s="4" t="s">
        <v>528</v>
      </c>
      <c r="B6" s="5" t="n">
        <v>108104</v>
      </c>
      <c r="C6" s="5" t="n">
        <v>108709</v>
      </c>
      <c r="D6" s="5" t="n">
        <v>208989</v>
      </c>
      <c r="E6" s="5" t="n">
        <v>204644</v>
      </c>
    </row>
    <row r="7" spans="1:6">
      <c r="A7" s="4" t="s">
        <v>34</v>
      </c>
      <c r="B7" s="5" t="n">
        <v>-9922</v>
      </c>
      <c r="C7" s="5" t="n">
        <v>-9821</v>
      </c>
      <c r="D7" s="5" t="n">
        <v>-17925</v>
      </c>
      <c r="E7" s="5" t="n">
        <v>-19500</v>
      </c>
    </row>
    <row r="8" spans="1:6">
      <c r="A8" s="4" t="s">
        <v>35</v>
      </c>
      <c r="D8" s="5" t="n">
        <v>-1800</v>
      </c>
    </row>
    <row r="9" spans="1:6">
      <c r="A9" s="4" t="s">
        <v>36</v>
      </c>
      <c r="B9" s="5" t="n">
        <v>428</v>
      </c>
      <c r="C9" s="5" t="n">
        <v>887</v>
      </c>
      <c r="D9" s="5" t="n">
        <v>999</v>
      </c>
      <c r="E9" s="5" t="n">
        <v>1644</v>
      </c>
    </row>
    <row r="10" spans="1:6">
      <c r="A10" s="4" t="s">
        <v>529</v>
      </c>
      <c r="B10" s="5" t="n">
        <v>98610</v>
      </c>
      <c r="C10" s="5" t="n">
        <v>99775</v>
      </c>
      <c r="D10" s="5" t="n">
        <v>190263</v>
      </c>
      <c r="E10" s="5" t="n">
        <v>186788</v>
      </c>
    </row>
    <row r="11" spans="1:6">
      <c r="A11" s="4" t="s">
        <v>37</v>
      </c>
      <c r="B11" s="5" t="n">
        <v>-6817</v>
      </c>
      <c r="C11" s="5" t="n">
        <v>-7456</v>
      </c>
      <c r="D11" s="5" t="n">
        <v>-13449</v>
      </c>
      <c r="E11" s="5" t="n">
        <v>-14939</v>
      </c>
    </row>
    <row r="12" spans="1:6">
      <c r="A12" s="4" t="s">
        <v>38</v>
      </c>
      <c r="B12" s="5" t="n">
        <v>91793</v>
      </c>
      <c r="C12" s="5" t="n">
        <v>92319</v>
      </c>
      <c r="D12" s="5" t="n">
        <v>176814</v>
      </c>
      <c r="E12" s="5" t="n">
        <v>171849</v>
      </c>
    </row>
    <row r="13" spans="1:6">
      <c r="A13" s="4" t="s">
        <v>530</v>
      </c>
      <c r="B13" s="5" t="n">
        <v>40371</v>
      </c>
      <c r="C13" s="5" t="n">
        <v>33931</v>
      </c>
      <c r="D13" s="5" t="n">
        <v>93444</v>
      </c>
      <c r="E13" s="5" t="n">
        <v>50091</v>
      </c>
    </row>
    <row r="14" spans="1:6">
      <c r="A14" s="4" t="s">
        <v>99</v>
      </c>
      <c r="B14" s="5" t="n">
        <v>32326</v>
      </c>
      <c r="C14" s="5" t="n">
        <v>30306</v>
      </c>
      <c r="D14" s="5" t="n">
        <v>62176</v>
      </c>
      <c r="E14" s="5" t="n">
        <v>59253</v>
      </c>
    </row>
    <row r="15" spans="1:6">
      <c r="A15" s="4" t="s">
        <v>531</v>
      </c>
      <c r="B15" s="5" t="n">
        <v>2379512</v>
      </c>
      <c r="D15" s="5" t="n">
        <v>2379512</v>
      </c>
      <c r="F15" s="7" t="n">
        <v>2368003</v>
      </c>
    </row>
    <row r="16" spans="1:6">
      <c r="A16" s="4" t="s">
        <v>532</v>
      </c>
    </row>
    <row r="17" spans="1:6">
      <c r="A17" s="3" t="s">
        <v>508</v>
      </c>
    </row>
    <row r="18" spans="1:6">
      <c r="A18" s="4" t="s">
        <v>30</v>
      </c>
      <c r="B18" s="5" t="n">
        <v>427257</v>
      </c>
      <c r="C18" s="5" t="n">
        <v>425530</v>
      </c>
      <c r="D18" s="5" t="n">
        <v>870133</v>
      </c>
      <c r="E18" s="5" t="n">
        <v>842520</v>
      </c>
    </row>
    <row r="19" spans="1:6">
      <c r="A19" s="4" t="s">
        <v>533</v>
      </c>
    </row>
    <row r="20" spans="1:6">
      <c r="A20" s="3" t="s">
        <v>508</v>
      </c>
    </row>
    <row r="21" spans="1:6">
      <c r="A21" s="4" t="s">
        <v>30</v>
      </c>
      <c r="B21" s="5" t="n">
        <v>-20279</v>
      </c>
      <c r="C21" s="5" t="n">
        <v>-23215</v>
      </c>
      <c r="D21" s="5" t="n">
        <v>-42135</v>
      </c>
      <c r="E21" s="5" t="n">
        <v>-45914</v>
      </c>
    </row>
    <row r="22" spans="1:6">
      <c r="A22" s="4" t="s">
        <v>534</v>
      </c>
    </row>
    <row r="23" spans="1:6">
      <c r="A23" s="3" t="s">
        <v>508</v>
      </c>
    </row>
    <row r="24" spans="1:6">
      <c r="A24" s="4" t="s">
        <v>528</v>
      </c>
      <c r="B24" s="5" t="n">
        <v>98</v>
      </c>
      <c r="D24" s="5" t="n">
        <v>382</v>
      </c>
    </row>
    <row r="25" spans="1:6">
      <c r="A25" s="4" t="s">
        <v>530</v>
      </c>
      <c r="B25" s="5" t="n">
        <v>1396</v>
      </c>
      <c r="C25" s="5" t="n">
        <v>140</v>
      </c>
      <c r="D25" s="5" t="n">
        <v>1736</v>
      </c>
      <c r="E25" s="5" t="n">
        <v>185</v>
      </c>
    </row>
    <row r="26" spans="1:6">
      <c r="A26" s="4" t="s">
        <v>531</v>
      </c>
      <c r="B26" s="5" t="n">
        <v>66527</v>
      </c>
      <c r="D26" s="5" t="n">
        <v>66527</v>
      </c>
      <c r="F26" s="5" t="n">
        <v>104367</v>
      </c>
    </row>
    <row r="27" spans="1:6">
      <c r="A27" s="4" t="s">
        <v>535</v>
      </c>
    </row>
    <row r="28" spans="1:6">
      <c r="A28" s="3" t="s">
        <v>508</v>
      </c>
    </row>
    <row r="29" spans="1:6">
      <c r="A29" s="4" t="s">
        <v>30</v>
      </c>
      <c r="B29" s="7" t="n">
        <v>193161</v>
      </c>
      <c r="C29" s="7" t="n">
        <v>191650</v>
      </c>
      <c r="D29" s="7" t="n">
        <v>379949</v>
      </c>
      <c r="E29" s="7" t="n">
        <v>374585</v>
      </c>
    </row>
    <row r="30" spans="1:6">
      <c r="A30" s="4" t="s">
        <v>536</v>
      </c>
      <c r="B30" s="5" t="n">
        <v>1557</v>
      </c>
      <c r="C30" s="5" t="n">
        <v>1570</v>
      </c>
      <c r="D30" s="5" t="n">
        <v>3068</v>
      </c>
      <c r="E30" s="5" t="n">
        <v>3081</v>
      </c>
    </row>
    <row r="31" spans="1:6">
      <c r="A31" s="4" t="s">
        <v>528</v>
      </c>
      <c r="B31" s="7" t="n">
        <v>57547</v>
      </c>
      <c r="C31" s="7" t="n">
        <v>58752</v>
      </c>
      <c r="D31" s="7" t="n">
        <v>94881</v>
      </c>
      <c r="E31" s="7" t="n">
        <v>101933</v>
      </c>
    </row>
    <row r="32" spans="1:6">
      <c r="A32" s="4" t="s">
        <v>530</v>
      </c>
      <c r="B32" s="5" t="n">
        <v>14220</v>
      </c>
      <c r="C32" s="5" t="n">
        <v>13014</v>
      </c>
      <c r="D32" s="5" t="n">
        <v>33833</v>
      </c>
      <c r="E32" s="5" t="n">
        <v>20732</v>
      </c>
    </row>
    <row r="33" spans="1:6">
      <c r="A33" s="4" t="s">
        <v>99</v>
      </c>
      <c r="B33" s="5" t="n">
        <v>12746</v>
      </c>
      <c r="C33" s="7" t="n">
        <v>12662</v>
      </c>
      <c r="D33" s="5" t="n">
        <v>25667</v>
      </c>
      <c r="E33" s="7" t="n">
        <v>25141</v>
      </c>
    </row>
    <row r="34" spans="1:6">
      <c r="A34" s="4" t="s">
        <v>531</v>
      </c>
      <c r="B34" s="7" t="n">
        <v>1274535</v>
      </c>
      <c r="D34" s="7" t="n">
        <v>1274535</v>
      </c>
      <c r="F34" s="5" t="n">
        <v>1247504</v>
      </c>
    </row>
    <row r="35" spans="1:6">
      <c r="A35" s="4" t="s">
        <v>537</v>
      </c>
    </row>
    <row r="36" spans="1:6">
      <c r="A36" s="3" t="s">
        <v>508</v>
      </c>
    </row>
    <row r="37" spans="1:6">
      <c r="A37" s="4" t="s">
        <v>536</v>
      </c>
      <c r="B37" s="5" t="n">
        <v>1339</v>
      </c>
      <c r="C37" s="5" t="n">
        <v>1343</v>
      </c>
      <c r="D37" s="5" t="n">
        <v>2614</v>
      </c>
      <c r="E37" s="5" t="n">
        <v>2611</v>
      </c>
    </row>
    <row r="38" spans="1:6">
      <c r="A38" s="4" t="s">
        <v>528</v>
      </c>
      <c r="B38" s="7" t="n">
        <v>47374</v>
      </c>
      <c r="C38" s="7" t="n">
        <v>46797</v>
      </c>
      <c r="D38" s="7" t="n">
        <v>75457</v>
      </c>
      <c r="E38" s="7" t="n">
        <v>80102</v>
      </c>
    </row>
    <row r="39" spans="1:6">
      <c r="A39" s="4" t="s">
        <v>538</v>
      </c>
    </row>
    <row r="40" spans="1:6">
      <c r="A40" s="3" t="s">
        <v>508</v>
      </c>
    </row>
    <row r="41" spans="1:6">
      <c r="A41" s="4" t="s">
        <v>536</v>
      </c>
      <c r="B41" s="5" t="n">
        <v>218</v>
      </c>
      <c r="C41" s="5" t="n">
        <v>227</v>
      </c>
      <c r="D41" s="5" t="n">
        <v>454</v>
      </c>
      <c r="E41" s="5" t="n">
        <v>470</v>
      </c>
    </row>
    <row r="42" spans="1:6">
      <c r="A42" s="4" t="s">
        <v>528</v>
      </c>
      <c r="B42" s="7" t="n">
        <v>10173</v>
      </c>
      <c r="C42" s="7" t="n">
        <v>11955</v>
      </c>
      <c r="D42" s="7" t="n">
        <v>19424</v>
      </c>
      <c r="E42" s="7" t="n">
        <v>21831</v>
      </c>
    </row>
    <row r="43" spans="1:6">
      <c r="A43" s="4" t="s">
        <v>539</v>
      </c>
    </row>
    <row r="44" spans="1:6">
      <c r="A44" s="3" t="s">
        <v>508</v>
      </c>
    </row>
    <row r="45" spans="1:6">
      <c r="A45" s="4" t="s">
        <v>30</v>
      </c>
      <c r="B45" s="5" t="n">
        <v>-4073</v>
      </c>
      <c r="C45" s="5" t="n">
        <v>-4654</v>
      </c>
      <c r="D45" s="5" t="n">
        <v>-8251</v>
      </c>
      <c r="E45" s="5" t="n">
        <v>-9583</v>
      </c>
    </row>
    <row r="46" spans="1:6">
      <c r="A46" s="4" t="s">
        <v>540</v>
      </c>
    </row>
    <row r="47" spans="1:6">
      <c r="A47" s="3" t="s">
        <v>508</v>
      </c>
    </row>
    <row r="48" spans="1:6">
      <c r="A48" s="4" t="s">
        <v>30</v>
      </c>
      <c r="B48" s="5" t="n">
        <v>39744</v>
      </c>
      <c r="C48" s="5" t="n">
        <v>43431</v>
      </c>
      <c r="D48" s="5" t="n">
        <v>80584</v>
      </c>
      <c r="E48" s="5" t="n">
        <v>87350</v>
      </c>
    </row>
    <row r="49" spans="1:6">
      <c r="A49" s="4" t="s">
        <v>528</v>
      </c>
      <c r="B49" s="5" t="n">
        <v>4100</v>
      </c>
      <c r="C49" s="5" t="n">
        <v>5619</v>
      </c>
      <c r="D49" s="5" t="n">
        <v>9584</v>
      </c>
      <c r="E49" s="5" t="n">
        <v>11640</v>
      </c>
    </row>
    <row r="50" spans="1:6">
      <c r="A50" s="4" t="s">
        <v>530</v>
      </c>
      <c r="B50" s="5" t="n">
        <v>459</v>
      </c>
      <c r="C50" s="5" t="n">
        <v>1118</v>
      </c>
      <c r="D50" s="5" t="n">
        <v>2523</v>
      </c>
      <c r="E50" s="5" t="n">
        <v>2530</v>
      </c>
    </row>
    <row r="51" spans="1:6">
      <c r="A51" s="4" t="s">
        <v>99</v>
      </c>
      <c r="B51" s="5" t="n">
        <v>2052</v>
      </c>
      <c r="C51" s="5" t="n">
        <v>1929</v>
      </c>
      <c r="D51" s="5" t="n">
        <v>4105</v>
      </c>
      <c r="E51" s="5" t="n">
        <v>3844</v>
      </c>
    </row>
    <row r="52" spans="1:6">
      <c r="A52" s="4" t="s">
        <v>531</v>
      </c>
      <c r="B52" s="5" t="n">
        <v>104166</v>
      </c>
      <c r="D52" s="5" t="n">
        <v>104166</v>
      </c>
      <c r="F52" s="5" t="n">
        <v>104851</v>
      </c>
    </row>
    <row r="53" spans="1:6">
      <c r="A53" s="4" t="s">
        <v>541</v>
      </c>
    </row>
    <row r="54" spans="1:6">
      <c r="A54" s="3" t="s">
        <v>508</v>
      </c>
    </row>
    <row r="55" spans="1:6">
      <c r="A55" s="4" t="s">
        <v>30</v>
      </c>
      <c r="B55" s="5" t="n">
        <v>-501</v>
      </c>
      <c r="C55" s="5" t="n">
        <v>-402</v>
      </c>
      <c r="D55" s="5" t="n">
        <v>-832</v>
      </c>
      <c r="E55" s="5" t="n">
        <v>-815</v>
      </c>
    </row>
    <row r="56" spans="1:6">
      <c r="A56" s="4" t="s">
        <v>542</v>
      </c>
    </row>
    <row r="57" spans="1:6">
      <c r="A57" s="3" t="s">
        <v>508</v>
      </c>
    </row>
    <row r="58" spans="1:6">
      <c r="A58" s="4" t="s">
        <v>30</v>
      </c>
      <c r="B58" s="5" t="n">
        <v>129609</v>
      </c>
      <c r="C58" s="5" t="n">
        <v>123068</v>
      </c>
      <c r="D58" s="5" t="n">
        <v>272024</v>
      </c>
      <c r="E58" s="5" t="n">
        <v>249881</v>
      </c>
    </row>
    <row r="59" spans="1:6">
      <c r="A59" s="4" t="s">
        <v>528</v>
      </c>
      <c r="B59" s="5" t="n">
        <v>45671</v>
      </c>
      <c r="C59" s="5" t="n">
        <v>39575</v>
      </c>
      <c r="D59" s="5" t="n">
        <v>96151</v>
      </c>
      <c r="E59" s="5" t="n">
        <v>83396</v>
      </c>
    </row>
    <row r="60" spans="1:6">
      <c r="A60" s="4" t="s">
        <v>530</v>
      </c>
      <c r="B60" s="5" t="n">
        <v>4124</v>
      </c>
      <c r="C60" s="5" t="n">
        <v>5219</v>
      </c>
      <c r="D60" s="5" t="n">
        <v>6479</v>
      </c>
      <c r="E60" s="5" t="n">
        <v>10861</v>
      </c>
    </row>
    <row r="61" spans="1:6">
      <c r="A61" s="4" t="s">
        <v>99</v>
      </c>
      <c r="B61" s="5" t="n">
        <v>5201</v>
      </c>
      <c r="C61" s="5" t="n">
        <v>4473</v>
      </c>
      <c r="D61" s="5" t="n">
        <v>10031</v>
      </c>
      <c r="E61" s="5" t="n">
        <v>8915</v>
      </c>
    </row>
    <row r="62" spans="1:6">
      <c r="A62" s="4" t="s">
        <v>531</v>
      </c>
      <c r="B62" s="5" t="n">
        <v>378902</v>
      </c>
      <c r="D62" s="5" t="n">
        <v>378902</v>
      </c>
      <c r="F62" s="5" t="n">
        <v>386041</v>
      </c>
    </row>
    <row r="63" spans="1:6">
      <c r="A63" s="4" t="s">
        <v>543</v>
      </c>
    </row>
    <row r="64" spans="1:6">
      <c r="A64" s="3" t="s">
        <v>508</v>
      </c>
    </row>
    <row r="65" spans="1:6">
      <c r="A65" s="4" t="s">
        <v>30</v>
      </c>
      <c r="B65" s="5" t="n">
        <v>41277</v>
      </c>
      <c r="C65" s="5" t="n">
        <v>45359</v>
      </c>
      <c r="D65" s="5" t="n">
        <v>86410</v>
      </c>
      <c r="E65" s="5" t="n">
        <v>89772</v>
      </c>
    </row>
    <row r="66" spans="1:6">
      <c r="A66" s="4" t="s">
        <v>528</v>
      </c>
      <c r="B66" s="5" t="n">
        <v>8609</v>
      </c>
      <c r="C66" s="5" t="n">
        <v>6517</v>
      </c>
      <c r="D66" s="5" t="n">
        <v>18603</v>
      </c>
      <c r="E66" s="5" t="n">
        <v>11455</v>
      </c>
    </row>
    <row r="67" spans="1:6">
      <c r="A67" s="4" t="s">
        <v>530</v>
      </c>
      <c r="B67" s="5" t="n">
        <v>5345</v>
      </c>
      <c r="C67" s="5" t="n">
        <v>659</v>
      </c>
      <c r="D67" s="5" t="n">
        <v>6410</v>
      </c>
      <c r="E67" s="5" t="n">
        <v>1423</v>
      </c>
    </row>
    <row r="68" spans="1:6">
      <c r="A68" s="4" t="s">
        <v>99</v>
      </c>
      <c r="B68" s="5" t="n">
        <v>2128</v>
      </c>
      <c r="C68" s="5" t="n">
        <v>2172</v>
      </c>
      <c r="D68" s="5" t="n">
        <v>4237</v>
      </c>
      <c r="E68" s="5" t="n">
        <v>4309</v>
      </c>
    </row>
    <row r="69" spans="1:6">
      <c r="A69" s="4" t="s">
        <v>531</v>
      </c>
      <c r="B69" s="5" t="n">
        <v>127026</v>
      </c>
      <c r="D69" s="5" t="n">
        <v>127026</v>
      </c>
      <c r="F69" s="5" t="n">
        <v>123819</v>
      </c>
    </row>
    <row r="70" spans="1:6">
      <c r="A70" s="4" t="s">
        <v>544</v>
      </c>
    </row>
    <row r="71" spans="1:6">
      <c r="A71" s="3" t="s">
        <v>508</v>
      </c>
    </row>
    <row r="72" spans="1:6">
      <c r="A72" s="4" t="s">
        <v>30</v>
      </c>
      <c r="B72" s="5" t="n">
        <v>-15705</v>
      </c>
      <c r="C72" s="5" t="n">
        <v>-18159</v>
      </c>
      <c r="D72" s="5" t="n">
        <v>-33052</v>
      </c>
      <c r="E72" s="5" t="n">
        <v>-35516</v>
      </c>
    </row>
    <row r="73" spans="1:6">
      <c r="A73" s="4" t="s">
        <v>545</v>
      </c>
    </row>
    <row r="74" spans="1:6">
      <c r="A74" s="3" t="s">
        <v>508</v>
      </c>
    </row>
    <row r="75" spans="1:6">
      <c r="A75" s="4" t="s">
        <v>30</v>
      </c>
      <c r="B75" s="5" t="n">
        <v>19080</v>
      </c>
      <c r="C75" s="5" t="n">
        <v>22022</v>
      </c>
      <c r="D75" s="5" t="n">
        <v>40838</v>
      </c>
      <c r="E75" s="5" t="n">
        <v>40932</v>
      </c>
    </row>
    <row r="76" spans="1:6">
      <c r="A76" s="4" t="s">
        <v>528</v>
      </c>
      <c r="B76" s="5" t="n">
        <v>-7921</v>
      </c>
      <c r="C76" s="5" t="n">
        <v>-1754</v>
      </c>
      <c r="D76" s="5" t="n">
        <v>-10612</v>
      </c>
      <c r="E76" s="5" t="n">
        <v>-3780</v>
      </c>
    </row>
    <row r="77" spans="1:6">
      <c r="A77" s="4" t="s">
        <v>530</v>
      </c>
      <c r="B77" s="5" t="n">
        <v>14827</v>
      </c>
      <c r="C77" s="5" t="n">
        <v>13781</v>
      </c>
      <c r="D77" s="5" t="n">
        <v>42463</v>
      </c>
      <c r="E77" s="5" t="n">
        <v>14360</v>
      </c>
    </row>
    <row r="78" spans="1:6">
      <c r="A78" s="4" t="s">
        <v>99</v>
      </c>
      <c r="B78" s="5" t="n">
        <v>9398</v>
      </c>
      <c r="C78" s="5" t="n">
        <v>8518</v>
      </c>
      <c r="D78" s="5" t="n">
        <v>16537</v>
      </c>
      <c r="E78" s="5" t="n">
        <v>16124</v>
      </c>
    </row>
    <row r="79" spans="1:6">
      <c r="A79" s="4" t="s">
        <v>531</v>
      </c>
      <c r="B79" s="5" t="n">
        <v>428356</v>
      </c>
      <c r="D79" s="5" t="n">
        <v>428356</v>
      </c>
      <c r="F79" s="7" t="n">
        <v>401421</v>
      </c>
    </row>
    <row r="80" spans="1:6">
      <c r="A80" s="4" t="s">
        <v>546</v>
      </c>
    </row>
    <row r="81" spans="1:6">
      <c r="A81" s="3" t="s">
        <v>508</v>
      </c>
    </row>
    <row r="82" spans="1:6">
      <c r="A82" s="4" t="s">
        <v>30</v>
      </c>
      <c r="B82" s="5" t="n">
        <v>4386</v>
      </c>
      <c r="D82" s="5" t="n">
        <v>10328</v>
      </c>
    </row>
    <row r="83" spans="1:6">
      <c r="A83" s="4" t="s">
        <v>547</v>
      </c>
    </row>
    <row r="84" spans="1:6">
      <c r="A84" s="3" t="s">
        <v>508</v>
      </c>
    </row>
    <row r="85" spans="1:6">
      <c r="A85" s="4" t="s">
        <v>99</v>
      </c>
      <c r="B85" s="7" t="n">
        <v>801</v>
      </c>
      <c r="C85" s="7" t="n">
        <v>552</v>
      </c>
      <c r="D85" s="7" t="n">
        <v>1599</v>
      </c>
      <c r="E85" s="7" t="n">
        <v>9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8</v>
      </c>
      <c r="B1" s="2" t="s">
        <v>2</v>
      </c>
      <c r="C1" s="2" t="s">
        <v>53</v>
      </c>
    </row>
    <row r="2" spans="1:3">
      <c r="A2" s="3" t="s">
        <v>508</v>
      </c>
    </row>
    <row r="3" spans="1:3">
      <c r="A3" s="4" t="s">
        <v>549</v>
      </c>
      <c r="B3" s="7" t="n">
        <v>205211</v>
      </c>
      <c r="C3" s="7" t="n">
        <v>205211</v>
      </c>
    </row>
    <row r="4" spans="1:3">
      <c r="A4" s="4" t="s">
        <v>522</v>
      </c>
    </row>
    <row r="5" spans="1:3">
      <c r="A5" s="3" t="s">
        <v>508</v>
      </c>
    </row>
    <row r="6" spans="1:3">
      <c r="A6" s="4" t="s">
        <v>549</v>
      </c>
      <c r="B6" s="5" t="n">
        <v>74214</v>
      </c>
      <c r="C6" s="5" t="n">
        <v>74214</v>
      </c>
    </row>
    <row r="7" spans="1:3">
      <c r="A7" s="4" t="s">
        <v>275</v>
      </c>
    </row>
    <row r="8" spans="1:3">
      <c r="A8" s="3" t="s">
        <v>508</v>
      </c>
    </row>
    <row r="9" spans="1:3">
      <c r="A9" s="4" t="s">
        <v>549</v>
      </c>
      <c r="B9" s="5" t="n">
        <v>116618</v>
      </c>
      <c r="C9" s="5" t="n">
        <v>116618</v>
      </c>
    </row>
    <row r="10" spans="1:3">
      <c r="A10" s="4" t="s">
        <v>276</v>
      </c>
    </row>
    <row r="11" spans="1:3">
      <c r="A11" s="3" t="s">
        <v>508</v>
      </c>
    </row>
    <row r="12" spans="1:3">
      <c r="A12" s="4" t="s">
        <v>549</v>
      </c>
      <c r="B12" s="5" t="n">
        <v>7538</v>
      </c>
      <c r="C12" s="5" t="n">
        <v>7538</v>
      </c>
    </row>
    <row r="13" spans="1:3">
      <c r="A13" s="4" t="s">
        <v>547</v>
      </c>
    </row>
    <row r="14" spans="1:3">
      <c r="A14" s="3" t="s">
        <v>508</v>
      </c>
    </row>
    <row r="15" spans="1:3">
      <c r="A15" s="4" t="s">
        <v>549</v>
      </c>
      <c r="B15" s="7" t="n">
        <v>6841</v>
      </c>
      <c r="C15" s="7" t="n">
        <v>68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0</v>
      </c>
      <c r="B1" s="2" t="s">
        <v>27</v>
      </c>
      <c r="D1" s="2" t="s">
        <v>1</v>
      </c>
    </row>
    <row r="2" spans="1:6">
      <c r="B2" s="2" t="s">
        <v>2</v>
      </c>
      <c r="C2" s="2" t="s">
        <v>28</v>
      </c>
      <c r="D2" s="2" t="s">
        <v>2</v>
      </c>
      <c r="E2" s="2" t="s">
        <v>28</v>
      </c>
      <c r="F2" s="2" t="s">
        <v>53</v>
      </c>
    </row>
    <row r="3" spans="1:6">
      <c r="A3" s="3" t="s">
        <v>551</v>
      </c>
    </row>
    <row r="4" spans="1:6">
      <c r="A4" s="4" t="s">
        <v>30</v>
      </c>
      <c r="B4" s="7" t="n">
        <v>51859</v>
      </c>
      <c r="C4" s="7" t="n">
        <v>54000</v>
      </c>
      <c r="D4" s="7" t="n">
        <v>107510</v>
      </c>
      <c r="E4" s="7" t="n">
        <v>111818</v>
      </c>
    </row>
    <row r="5" spans="1:6">
      <c r="A5" s="4" t="s">
        <v>552</v>
      </c>
      <c r="B5" s="5" t="n">
        <v>21877</v>
      </c>
      <c r="C5" s="5" t="n">
        <v>24938</v>
      </c>
      <c r="D5" s="5" t="n">
        <v>42018</v>
      </c>
      <c r="E5" s="5" t="n">
        <v>46251</v>
      </c>
    </row>
    <row r="6" spans="1:6">
      <c r="A6" s="4" t="s">
        <v>553</v>
      </c>
      <c r="B6" s="5" t="n">
        <v>20345</v>
      </c>
      <c r="C6" s="7" t="n">
        <v>23910</v>
      </c>
      <c r="D6" s="5" t="n">
        <v>38849</v>
      </c>
      <c r="E6" s="7" t="n">
        <v>43662</v>
      </c>
    </row>
    <row r="7" spans="1:6">
      <c r="A7" s="4" t="s">
        <v>554</v>
      </c>
      <c r="B7" s="5" t="n">
        <v>67861</v>
      </c>
      <c r="D7" s="5" t="n">
        <v>67861</v>
      </c>
      <c r="F7" s="7" t="n">
        <v>71089</v>
      </c>
    </row>
    <row r="8" spans="1:6">
      <c r="A8" s="4" t="s">
        <v>555</v>
      </c>
      <c r="B8" s="5" t="n">
        <v>67679</v>
      </c>
      <c r="D8" s="5" t="n">
        <v>67679</v>
      </c>
      <c r="F8" s="5" t="n">
        <v>66856</v>
      </c>
    </row>
    <row r="9" spans="1:6">
      <c r="A9" s="4" t="s">
        <v>556</v>
      </c>
      <c r="B9" s="7" t="n">
        <v>18191</v>
      </c>
      <c r="D9" s="7" t="n">
        <v>18191</v>
      </c>
      <c r="F9" s="7" t="n">
        <v>206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57</v>
      </c>
      <c r="B1" s="2" t="s">
        <v>27</v>
      </c>
      <c r="D1" s="2" t="s">
        <v>1</v>
      </c>
    </row>
    <row r="2" spans="1:5">
      <c r="B2" s="2" t="s">
        <v>2</v>
      </c>
      <c r="C2" s="2" t="s">
        <v>28</v>
      </c>
      <c r="D2" s="2" t="s">
        <v>2</v>
      </c>
      <c r="E2" s="2" t="s">
        <v>28</v>
      </c>
    </row>
    <row r="3" spans="1:5">
      <c r="A3" s="3" t="s">
        <v>558</v>
      </c>
    </row>
    <row r="4" spans="1:5">
      <c r="A4" s="4" t="s">
        <v>559</v>
      </c>
      <c r="B4" s="7" t="n">
        <v>-110</v>
      </c>
      <c r="C4" s="7" t="n">
        <v>-3</v>
      </c>
      <c r="D4" s="7" t="n">
        <v>-112</v>
      </c>
      <c r="E4" s="7" t="n">
        <v>-6</v>
      </c>
    </row>
    <row r="5" spans="1:5">
      <c r="A5" s="4" t="s">
        <v>560</v>
      </c>
      <c r="B5" s="5" t="n">
        <v>6660</v>
      </c>
      <c r="C5" s="5" t="n">
        <v>7153</v>
      </c>
      <c r="D5" s="5" t="n">
        <v>13002</v>
      </c>
      <c r="E5" s="5" t="n">
        <v>14329</v>
      </c>
    </row>
    <row r="6" spans="1:5">
      <c r="A6" s="4" t="s">
        <v>561</v>
      </c>
      <c r="B6" s="5" t="n">
        <v>267</v>
      </c>
      <c r="C6" s="5" t="n">
        <v>306</v>
      </c>
      <c r="D6" s="5" t="n">
        <v>559</v>
      </c>
      <c r="E6" s="5" t="n">
        <v>616</v>
      </c>
    </row>
    <row r="7" spans="1:5">
      <c r="A7" s="4" t="s">
        <v>562</v>
      </c>
      <c r="B7" s="7" t="n">
        <v>6817</v>
      </c>
      <c r="C7" s="7" t="n">
        <v>7456</v>
      </c>
      <c r="D7" s="7" t="n">
        <v>13449</v>
      </c>
      <c r="E7" s="7" t="n">
        <v>149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8</v>
      </c>
    </row>
    <row r="3" spans="1:3">
      <c r="A3" s="3" t="s">
        <v>97</v>
      </c>
    </row>
    <row r="4" spans="1:3">
      <c r="A4" s="4" t="s">
        <v>40</v>
      </c>
      <c r="B4" s="7" t="n">
        <v>138942</v>
      </c>
      <c r="C4" s="7" t="n">
        <v>118244</v>
      </c>
    </row>
    <row r="5" spans="1:3">
      <c r="A5" s="3" t="s">
        <v>98</v>
      </c>
    </row>
    <row r="6" spans="1:3">
      <c r="A6" s="4" t="s">
        <v>99</v>
      </c>
      <c r="B6" s="5" t="n">
        <v>62176</v>
      </c>
      <c r="C6" s="5" t="n">
        <v>59253</v>
      </c>
    </row>
    <row r="7" spans="1:3">
      <c r="A7" s="4" t="s">
        <v>100</v>
      </c>
      <c r="B7" s="5" t="n">
        <v>10851</v>
      </c>
      <c r="C7" s="5" t="n">
        <v>1077</v>
      </c>
    </row>
    <row r="8" spans="1:3">
      <c r="A8" s="4" t="s">
        <v>101</v>
      </c>
      <c r="B8" s="5" t="n">
        <v>7559</v>
      </c>
      <c r="C8" s="5" t="n">
        <v>7235</v>
      </c>
    </row>
    <row r="9" spans="1:3">
      <c r="A9" s="4" t="s">
        <v>33</v>
      </c>
      <c r="B9" s="5" t="n">
        <v>-19424</v>
      </c>
      <c r="C9" s="5" t="n">
        <v>-21831</v>
      </c>
    </row>
    <row r="10" spans="1:3">
      <c r="A10" s="4" t="s">
        <v>102</v>
      </c>
      <c r="B10" s="5" t="n">
        <v>19500</v>
      </c>
      <c r="C10" s="5" t="n">
        <v>17500</v>
      </c>
    </row>
    <row r="11" spans="1:3">
      <c r="A11" s="3" t="s">
        <v>103</v>
      </c>
    </row>
    <row r="12" spans="1:3">
      <c r="A12" s="4" t="s">
        <v>104</v>
      </c>
      <c r="B12" s="5" t="n">
        <v>-35894</v>
      </c>
      <c r="C12" s="5" t="n">
        <v>-30361</v>
      </c>
    </row>
    <row r="13" spans="1:3">
      <c r="A13" s="4" t="s">
        <v>58</v>
      </c>
      <c r="B13" s="5" t="n">
        <v>19290</v>
      </c>
      <c r="C13" s="5" t="n">
        <v>13856</v>
      </c>
    </row>
    <row r="14" spans="1:3">
      <c r="A14" s="4" t="s">
        <v>105</v>
      </c>
      <c r="B14" s="5" t="n">
        <v>-24399</v>
      </c>
      <c r="C14" s="5" t="n">
        <v>-14905</v>
      </c>
    </row>
    <row r="15" spans="1:3">
      <c r="A15" s="4" t="s">
        <v>68</v>
      </c>
      <c r="B15" s="5" t="n">
        <v>-3551</v>
      </c>
      <c r="C15" s="5" t="n">
        <v>2202</v>
      </c>
    </row>
    <row r="16" spans="1:3">
      <c r="A16" s="4" t="s">
        <v>106</v>
      </c>
      <c r="B16" s="5" t="n">
        <v>-174</v>
      </c>
      <c r="C16" s="5" t="n">
        <v>478</v>
      </c>
    </row>
    <row r="17" spans="1:3">
      <c r="A17" s="4" t="s">
        <v>107</v>
      </c>
      <c r="B17" s="5" t="n">
        <v>174876</v>
      </c>
      <c r="C17" s="5" t="n">
        <v>152748</v>
      </c>
    </row>
    <row r="18" spans="1:3">
      <c r="A18" s="3" t="s">
        <v>108</v>
      </c>
    </row>
    <row r="19" spans="1:3">
      <c r="A19" s="4" t="s">
        <v>109</v>
      </c>
      <c r="B19" s="5" t="n">
        <v>-93444</v>
      </c>
      <c r="C19" s="5" t="n">
        <v>-44851</v>
      </c>
    </row>
    <row r="20" spans="1:3">
      <c r="A20" s="4" t="s">
        <v>110</v>
      </c>
      <c r="C20" s="5" t="n">
        <v>-36761</v>
      </c>
    </row>
    <row r="21" spans="1:3">
      <c r="A21" s="4" t="s">
        <v>111</v>
      </c>
      <c r="B21" s="5" t="n">
        <v>2281</v>
      </c>
    </row>
    <row r="22" spans="1:3">
      <c r="A22" s="4" t="s">
        <v>112</v>
      </c>
      <c r="B22" s="5" t="n">
        <v>-91163</v>
      </c>
      <c r="C22" s="5" t="n">
        <v>-81612</v>
      </c>
    </row>
    <row r="23" spans="1:3">
      <c r="A23" s="3" t="s">
        <v>113</v>
      </c>
    </row>
    <row r="24" spans="1:3">
      <c r="A24" s="4" t="s">
        <v>114</v>
      </c>
      <c r="B24" s="5" t="n">
        <v>10000</v>
      </c>
      <c r="C24" s="5" t="n">
        <v>-30000</v>
      </c>
    </row>
    <row r="25" spans="1:3">
      <c r="A25" s="4" t="s">
        <v>115</v>
      </c>
      <c r="B25" s="5" t="n">
        <v>-9582</v>
      </c>
      <c r="C25" s="5" t="n">
        <v>-9709</v>
      </c>
    </row>
    <row r="26" spans="1:3">
      <c r="A26" s="4" t="s">
        <v>116</v>
      </c>
      <c r="B26" s="5" t="n">
        <v>-122404</v>
      </c>
      <c r="C26" s="5" t="n">
        <v>-24903</v>
      </c>
    </row>
    <row r="27" spans="1:3">
      <c r="A27" s="4" t="s">
        <v>117</v>
      </c>
      <c r="B27" s="5" t="n">
        <v>1992</v>
      </c>
      <c r="C27" s="5" t="n">
        <v>20426</v>
      </c>
    </row>
    <row r="28" spans="1:3">
      <c r="A28" s="4" t="s">
        <v>118</v>
      </c>
      <c r="B28" s="5" t="n">
        <v>-1785</v>
      </c>
      <c r="C28" s="5" t="n">
        <v>-2455</v>
      </c>
    </row>
    <row r="29" spans="1:3">
      <c r="A29" s="4" t="s">
        <v>119</v>
      </c>
      <c r="B29" s="5" t="n">
        <v>-121779</v>
      </c>
      <c r="C29" s="5" t="n">
        <v>-46641</v>
      </c>
    </row>
    <row r="30" spans="1:3">
      <c r="A30" s="4" t="s">
        <v>120</v>
      </c>
      <c r="B30" s="5" t="n">
        <v>-38066</v>
      </c>
      <c r="C30" s="5" t="n">
        <v>24495</v>
      </c>
    </row>
    <row r="31" spans="1:3">
      <c r="A31" s="4" t="s">
        <v>121</v>
      </c>
      <c r="B31" s="5" t="n">
        <v>48068</v>
      </c>
      <c r="C31" s="5" t="n">
        <v>6561</v>
      </c>
    </row>
    <row r="32" spans="1:3">
      <c r="A32" s="4" t="s">
        <v>122</v>
      </c>
      <c r="B32" s="7" t="n">
        <v>10002</v>
      </c>
      <c r="C32" s="7" t="n">
        <v>310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3</v>
      </c>
      <c r="B1" s="2" t="s">
        <v>564</v>
      </c>
      <c r="C1" s="2" t="s">
        <v>565</v>
      </c>
      <c r="D1" s="2" t="s">
        <v>53</v>
      </c>
      <c r="E1" s="2" t="s">
        <v>2</v>
      </c>
    </row>
    <row r="2" spans="1:5">
      <c r="A2" s="3" t="s">
        <v>566</v>
      </c>
    </row>
    <row r="3" spans="1:5">
      <c r="A3" s="4" t="s">
        <v>567</v>
      </c>
      <c r="E3" s="7" t="n">
        <v>7800000</v>
      </c>
    </row>
    <row r="4" spans="1:5">
      <c r="A4" s="4" t="s">
        <v>568</v>
      </c>
      <c r="E4" s="5" t="n">
        <v>0</v>
      </c>
    </row>
    <row r="5" spans="1:5">
      <c r="A5" s="4" t="s">
        <v>569</v>
      </c>
      <c r="E5" s="7" t="n">
        <v>27700000</v>
      </c>
    </row>
    <row r="6" spans="1:5">
      <c r="A6" s="4" t="s">
        <v>570</v>
      </c>
    </row>
    <row r="7" spans="1:5">
      <c r="A7" s="3" t="s">
        <v>566</v>
      </c>
    </row>
    <row r="8" spans="1:5">
      <c r="A8" s="4" t="s">
        <v>571</v>
      </c>
      <c r="B8" s="7" t="n">
        <v>6000000</v>
      </c>
    </row>
    <row r="9" spans="1:5">
      <c r="A9" s="4" t="s">
        <v>572</v>
      </c>
    </row>
    <row r="10" spans="1:5">
      <c r="A10" s="3" t="s">
        <v>566</v>
      </c>
    </row>
    <row r="11" spans="1:5">
      <c r="A11" s="4" t="s">
        <v>571</v>
      </c>
      <c r="C11" s="7" t="n">
        <v>39100000</v>
      </c>
    </row>
    <row r="12" spans="1:5">
      <c r="A12" s="4" t="s">
        <v>573</v>
      </c>
      <c r="D12" s="7" t="n">
        <v>38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574</v>
      </c>
      <c r="B1" s="2" t="s">
        <v>429</v>
      </c>
    </row>
    <row r="2" spans="1:2">
      <c r="A2" s="4" t="s">
        <v>575</v>
      </c>
    </row>
    <row r="3" spans="1:2">
      <c r="A3" s="3" t="s">
        <v>576</v>
      </c>
    </row>
    <row r="4" spans="1:2">
      <c r="A4" s="4" t="s">
        <v>233</v>
      </c>
      <c r="B4" s="7" t="n">
        <v>37303</v>
      </c>
    </row>
    <row r="5" spans="1:2">
      <c r="A5" s="4" t="s">
        <v>421</v>
      </c>
    </row>
    <row r="6" spans="1:2">
      <c r="A6" s="3" t="s">
        <v>576</v>
      </c>
    </row>
    <row r="7" spans="1:2">
      <c r="A7" s="4" t="s">
        <v>233</v>
      </c>
      <c r="B7" s="7" t="n">
        <v>3498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417</v>
      </c>
    </row>
    <row r="3" spans="1:3">
      <c r="A3" s="3" t="s">
        <v>576</v>
      </c>
    </row>
    <row r="4" spans="1:3">
      <c r="A4" s="4" t="s">
        <v>424</v>
      </c>
      <c r="B4" s="4" t="s">
        <v>259</v>
      </c>
      <c r="C4" s="4" t="s">
        <v>259</v>
      </c>
    </row>
    <row r="5" spans="1:3">
      <c r="A5" s="4" t="s">
        <v>425</v>
      </c>
      <c r="B5" s="5" t="n">
        <v>20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8</v>
      </c>
      <c r="B1" s="2" t="s">
        <v>27</v>
      </c>
      <c r="D1" s="2" t="s">
        <v>1</v>
      </c>
      <c r="F1" s="2" t="s">
        <v>579</v>
      </c>
    </row>
    <row r="2" spans="1:6">
      <c r="B2" s="2" t="s">
        <v>2</v>
      </c>
      <c r="C2" s="2" t="s">
        <v>28</v>
      </c>
      <c r="D2" s="2" t="s">
        <v>2</v>
      </c>
      <c r="E2" s="2" t="s">
        <v>28</v>
      </c>
      <c r="F2" s="2" t="s">
        <v>53</v>
      </c>
    </row>
    <row r="3" spans="1:6">
      <c r="A3" s="4" t="s">
        <v>30</v>
      </c>
      <c r="B3" s="7" t="n">
        <v>381499</v>
      </c>
      <c r="C3" s="7" t="n">
        <v>376315</v>
      </c>
      <c r="D3" s="7" t="n">
        <v>775255</v>
      </c>
      <c r="E3" s="7" t="n">
        <v>742436</v>
      </c>
    </row>
    <row r="4" spans="1:6">
      <c r="A4" s="4" t="s">
        <v>31</v>
      </c>
      <c r="B4" s="5" t="n">
        <v>283568</v>
      </c>
      <c r="C4" s="5" t="n">
        <v>279561</v>
      </c>
      <c r="D4" s="5" t="n">
        <v>585690</v>
      </c>
      <c r="E4" s="5" t="n">
        <v>559623</v>
      </c>
    </row>
    <row r="5" spans="1:6">
      <c r="A5" s="4" t="s">
        <v>32</v>
      </c>
      <c r="B5" s="5" t="n">
        <v>97931</v>
      </c>
      <c r="C5" s="5" t="n">
        <v>96754</v>
      </c>
      <c r="D5" s="5" t="n">
        <v>189565</v>
      </c>
      <c r="E5" s="5" t="n">
        <v>182813</v>
      </c>
    </row>
    <row r="6" spans="1:6">
      <c r="A6" s="4" t="s">
        <v>33</v>
      </c>
      <c r="B6" s="5" t="n">
        <v>10173</v>
      </c>
      <c r="C6" s="5" t="n">
        <v>11955</v>
      </c>
      <c r="D6" s="5" t="n">
        <v>19424</v>
      </c>
      <c r="E6" s="5" t="n">
        <v>21831</v>
      </c>
    </row>
    <row r="7" spans="1:6">
      <c r="A7" s="4" t="s">
        <v>34</v>
      </c>
      <c r="B7" s="5" t="n">
        <v>-9922</v>
      </c>
      <c r="C7" s="5" t="n">
        <v>-9821</v>
      </c>
      <c r="D7" s="5" t="n">
        <v>-17925</v>
      </c>
      <c r="E7" s="5" t="n">
        <v>-19500</v>
      </c>
    </row>
    <row r="8" spans="1:6">
      <c r="A8" s="4" t="s">
        <v>580</v>
      </c>
      <c r="D8" s="5" t="n">
        <v>-1800</v>
      </c>
    </row>
    <row r="9" spans="1:6">
      <c r="A9" s="4" t="s">
        <v>36</v>
      </c>
      <c r="B9" s="5" t="n">
        <v>428</v>
      </c>
      <c r="C9" s="5" t="n">
        <v>887</v>
      </c>
      <c r="D9" s="5" t="n">
        <v>999</v>
      </c>
      <c r="E9" s="5" t="n">
        <v>1644</v>
      </c>
    </row>
    <row r="10" spans="1:6">
      <c r="A10" s="4" t="s">
        <v>562</v>
      </c>
      <c r="B10" s="5" t="n">
        <v>-6817</v>
      </c>
      <c r="C10" s="5" t="n">
        <v>-7456</v>
      </c>
      <c r="D10" s="5" t="n">
        <v>-13449</v>
      </c>
      <c r="E10" s="5" t="n">
        <v>-14939</v>
      </c>
    </row>
    <row r="11" spans="1:6">
      <c r="A11" s="4" t="s">
        <v>38</v>
      </c>
      <c r="B11" s="5" t="n">
        <v>91793</v>
      </c>
      <c r="C11" s="5" t="n">
        <v>92319</v>
      </c>
      <c r="D11" s="5" t="n">
        <v>176814</v>
      </c>
      <c r="E11" s="5" t="n">
        <v>171849</v>
      </c>
    </row>
    <row r="12" spans="1:6">
      <c r="A12" s="4" t="s">
        <v>39</v>
      </c>
      <c r="B12" s="5" t="n">
        <v>-19190</v>
      </c>
      <c r="C12" s="5" t="n">
        <v>-28957</v>
      </c>
      <c r="D12" s="5" t="n">
        <v>-37872</v>
      </c>
      <c r="E12" s="5" t="n">
        <v>-53605</v>
      </c>
    </row>
    <row r="13" spans="1:6">
      <c r="A13" s="4" t="s">
        <v>40</v>
      </c>
      <c r="B13" s="5" t="n">
        <v>72603</v>
      </c>
      <c r="C13" s="5" t="n">
        <v>63362</v>
      </c>
      <c r="D13" s="5" t="n">
        <v>138942</v>
      </c>
      <c r="E13" s="5" t="n">
        <v>118244</v>
      </c>
      <c r="F13" s="7" t="n">
        <v>256632</v>
      </c>
    </row>
    <row r="14" spans="1:6">
      <c r="A14" s="4" t="s">
        <v>581</v>
      </c>
      <c r="B14" s="5" t="n">
        <v>56</v>
      </c>
      <c r="C14" s="5" t="n">
        <v>197</v>
      </c>
      <c r="D14" s="5" t="n">
        <v>112</v>
      </c>
      <c r="E14" s="5" t="n">
        <v>394</v>
      </c>
    </row>
    <row r="15" spans="1:6">
      <c r="A15" s="4" t="s">
        <v>51</v>
      </c>
      <c r="B15" s="5" t="n">
        <v>72659</v>
      </c>
      <c r="C15" s="5" t="n">
        <v>63559</v>
      </c>
      <c r="D15" s="5" t="n">
        <v>139054</v>
      </c>
      <c r="E15" s="5" t="n">
        <v>118638</v>
      </c>
    </row>
    <row r="16" spans="1:6">
      <c r="A16" s="4" t="s">
        <v>582</v>
      </c>
    </row>
    <row r="17" spans="1:6">
      <c r="A17" s="4" t="s">
        <v>33</v>
      </c>
      <c r="B17" s="5" t="n">
        <v>-10173</v>
      </c>
      <c r="C17" s="5" t="n">
        <v>-11955</v>
      </c>
      <c r="D17" s="5" t="n">
        <v>-19424</v>
      </c>
      <c r="E17" s="5" t="n">
        <v>-21831</v>
      </c>
    </row>
    <row r="18" spans="1:6">
      <c r="A18" s="4" t="s">
        <v>583</v>
      </c>
      <c r="B18" s="5" t="n">
        <v>-75030</v>
      </c>
      <c r="C18" s="5" t="n">
        <v>-64496</v>
      </c>
      <c r="D18" s="5" t="n">
        <v>-142288</v>
      </c>
      <c r="E18" s="5" t="n">
        <v>-122792</v>
      </c>
    </row>
    <row r="19" spans="1:6">
      <c r="A19" s="4" t="s">
        <v>38</v>
      </c>
      <c r="B19" s="5" t="n">
        <v>-85203</v>
      </c>
      <c r="C19" s="5" t="n">
        <v>-76451</v>
      </c>
      <c r="D19" s="5" t="n">
        <v>-161712</v>
      </c>
      <c r="E19" s="5" t="n">
        <v>-144623</v>
      </c>
    </row>
    <row r="20" spans="1:6">
      <c r="A20" s="4" t="s">
        <v>40</v>
      </c>
      <c r="B20" s="5" t="n">
        <v>-85203</v>
      </c>
      <c r="C20" s="5" t="n">
        <v>-76451</v>
      </c>
      <c r="D20" s="5" t="n">
        <v>-161712</v>
      </c>
      <c r="E20" s="5" t="n">
        <v>-144623</v>
      </c>
    </row>
    <row r="21" spans="1:6">
      <c r="A21" s="4" t="s">
        <v>581</v>
      </c>
      <c r="B21" s="5" t="n">
        <v>-56</v>
      </c>
      <c r="C21" s="5" t="n">
        <v>-197</v>
      </c>
      <c r="D21" s="5" t="n">
        <v>-112</v>
      </c>
      <c r="E21" s="5" t="n">
        <v>-394</v>
      </c>
    </row>
    <row r="22" spans="1:6">
      <c r="A22" s="4" t="s">
        <v>51</v>
      </c>
      <c r="B22" s="5" t="n">
        <v>-85259</v>
      </c>
      <c r="C22" s="5" t="n">
        <v>-76648</v>
      </c>
      <c r="D22" s="5" t="n">
        <v>-161824</v>
      </c>
      <c r="E22" s="5" t="n">
        <v>-145017</v>
      </c>
    </row>
    <row r="23" spans="1:6">
      <c r="A23" s="4" t="s">
        <v>584</v>
      </c>
    </row>
    <row r="24" spans="1:6">
      <c r="A24" s="4" t="s">
        <v>33</v>
      </c>
      <c r="B24" s="5" t="n">
        <v>10173</v>
      </c>
      <c r="C24" s="5" t="n">
        <v>11955</v>
      </c>
      <c r="D24" s="5" t="n">
        <v>19424</v>
      </c>
      <c r="E24" s="5" t="n">
        <v>21831</v>
      </c>
    </row>
    <row r="25" spans="1:6">
      <c r="A25" s="4" t="s">
        <v>583</v>
      </c>
      <c r="B25" s="5" t="n">
        <v>75030</v>
      </c>
      <c r="C25" s="5" t="n">
        <v>64496</v>
      </c>
      <c r="D25" s="5" t="n">
        <v>142288</v>
      </c>
      <c r="E25" s="5" t="n">
        <v>122792</v>
      </c>
    </row>
    <row r="26" spans="1:6">
      <c r="A26" s="4" t="s">
        <v>34</v>
      </c>
      <c r="B26" s="5" t="n">
        <v>-9090</v>
      </c>
      <c r="C26" s="5" t="n">
        <v>-9178</v>
      </c>
      <c r="D26" s="5" t="n">
        <v>-15819</v>
      </c>
      <c r="E26" s="5" t="n">
        <v>-17826</v>
      </c>
    </row>
    <row r="27" spans="1:6">
      <c r="A27" s="4" t="s">
        <v>36</v>
      </c>
      <c r="B27" s="5" t="n">
        <v>-126</v>
      </c>
      <c r="C27" s="5" t="n">
        <v>-179</v>
      </c>
      <c r="D27" s="5" t="n">
        <v>-219</v>
      </c>
      <c r="E27" s="5" t="n">
        <v>-346</v>
      </c>
    </row>
    <row r="28" spans="1:6">
      <c r="A28" s="4" t="s">
        <v>562</v>
      </c>
      <c r="B28" s="5" t="n">
        <v>-6806</v>
      </c>
      <c r="C28" s="5" t="n">
        <v>-13833</v>
      </c>
      <c r="D28" s="5" t="n">
        <v>-13424</v>
      </c>
      <c r="E28" s="5" t="n">
        <v>-26795</v>
      </c>
    </row>
    <row r="29" spans="1:6">
      <c r="A29" s="4" t="s">
        <v>38</v>
      </c>
      <c r="B29" s="5" t="n">
        <v>69181</v>
      </c>
      <c r="C29" s="5" t="n">
        <v>53261</v>
      </c>
      <c r="D29" s="5" t="n">
        <v>132250</v>
      </c>
      <c r="E29" s="5" t="n">
        <v>99656</v>
      </c>
    </row>
    <row r="30" spans="1:6">
      <c r="A30" s="4" t="s">
        <v>39</v>
      </c>
      <c r="B30" s="5" t="n">
        <v>3421</v>
      </c>
      <c r="C30" s="5" t="n">
        <v>10101</v>
      </c>
      <c r="D30" s="5" t="n">
        <v>6692</v>
      </c>
      <c r="E30" s="5" t="n">
        <v>18588</v>
      </c>
    </row>
    <row r="31" spans="1:6">
      <c r="A31" s="4" t="s">
        <v>40</v>
      </c>
      <c r="B31" s="5" t="n">
        <v>72602</v>
      </c>
      <c r="C31" s="5" t="n">
        <v>63362</v>
      </c>
      <c r="D31" s="5" t="n">
        <v>138942</v>
      </c>
      <c r="E31" s="5" t="n">
        <v>118244</v>
      </c>
    </row>
    <row r="32" spans="1:6">
      <c r="A32" s="4" t="s">
        <v>581</v>
      </c>
      <c r="B32" s="5" t="n">
        <v>56</v>
      </c>
      <c r="C32" s="5" t="n">
        <v>197</v>
      </c>
      <c r="D32" s="5" t="n">
        <v>112</v>
      </c>
      <c r="E32" s="5" t="n">
        <v>394</v>
      </c>
    </row>
    <row r="33" spans="1:6">
      <c r="A33" s="4" t="s">
        <v>51</v>
      </c>
      <c r="B33" s="5" t="n">
        <v>72658</v>
      </c>
      <c r="C33" s="5" t="n">
        <v>63559</v>
      </c>
      <c r="D33" s="5" t="n">
        <v>139054</v>
      </c>
      <c r="E33" s="5" t="n">
        <v>118638</v>
      </c>
    </row>
    <row r="34" spans="1:6">
      <c r="A34" s="4" t="s">
        <v>585</v>
      </c>
    </row>
    <row r="35" spans="1:6">
      <c r="A35" s="4" t="s">
        <v>30</v>
      </c>
      <c r="B35" s="5" t="n">
        <v>381499</v>
      </c>
      <c r="C35" s="5" t="n">
        <v>376315</v>
      </c>
      <c r="D35" s="5" t="n">
        <v>775255</v>
      </c>
      <c r="E35" s="5" t="n">
        <v>742436</v>
      </c>
    </row>
    <row r="36" spans="1:6">
      <c r="A36" s="4" t="s">
        <v>31</v>
      </c>
      <c r="B36" s="5" t="n">
        <v>283568</v>
      </c>
      <c r="C36" s="5" t="n">
        <v>279561</v>
      </c>
      <c r="D36" s="5" t="n">
        <v>585690</v>
      </c>
      <c r="E36" s="5" t="n">
        <v>559623</v>
      </c>
    </row>
    <row r="37" spans="1:6">
      <c r="A37" s="4" t="s">
        <v>32</v>
      </c>
      <c r="B37" s="5" t="n">
        <v>97931</v>
      </c>
      <c r="C37" s="5" t="n">
        <v>96754</v>
      </c>
      <c r="D37" s="5" t="n">
        <v>189565</v>
      </c>
      <c r="E37" s="5" t="n">
        <v>182813</v>
      </c>
    </row>
    <row r="38" spans="1:6">
      <c r="A38" s="4" t="s">
        <v>33</v>
      </c>
      <c r="B38" s="5" t="n">
        <v>10173</v>
      </c>
      <c r="C38" s="5" t="n">
        <v>11955</v>
      </c>
      <c r="D38" s="5" t="n">
        <v>19424</v>
      </c>
      <c r="E38" s="5" t="n">
        <v>21831</v>
      </c>
    </row>
    <row r="39" spans="1:6">
      <c r="A39" s="4" t="s">
        <v>34</v>
      </c>
      <c r="B39" s="5" t="n">
        <v>-832</v>
      </c>
      <c r="C39" s="5" t="n">
        <v>-643</v>
      </c>
      <c r="D39" s="5" t="n">
        <v>-2106</v>
      </c>
      <c r="E39" s="5" t="n">
        <v>-1674</v>
      </c>
    </row>
    <row r="40" spans="1:6">
      <c r="A40" s="4" t="s">
        <v>580</v>
      </c>
      <c r="D40" s="5" t="n">
        <v>-1800</v>
      </c>
    </row>
    <row r="41" spans="1:6">
      <c r="A41" s="4" t="s">
        <v>36</v>
      </c>
      <c r="B41" s="5" t="n">
        <v>554</v>
      </c>
      <c r="C41" s="5" t="n">
        <v>1066</v>
      </c>
      <c r="D41" s="5" t="n">
        <v>1218</v>
      </c>
      <c r="E41" s="5" t="n">
        <v>1990</v>
      </c>
    </row>
    <row r="42" spans="1:6">
      <c r="A42" s="4" t="s">
        <v>562</v>
      </c>
      <c r="B42" s="5" t="n">
        <v>-11</v>
      </c>
      <c r="C42" s="5" t="n">
        <v>6377</v>
      </c>
      <c r="D42" s="5" t="n">
        <v>-25</v>
      </c>
      <c r="E42" s="5" t="n">
        <v>11856</v>
      </c>
    </row>
    <row r="43" spans="1:6">
      <c r="A43" s="4" t="s">
        <v>38</v>
      </c>
      <c r="B43" s="5" t="n">
        <v>107815</v>
      </c>
      <c r="C43" s="5" t="n">
        <v>115509</v>
      </c>
      <c r="D43" s="5" t="n">
        <v>206276</v>
      </c>
      <c r="E43" s="5" t="n">
        <v>216816</v>
      </c>
    </row>
    <row r="44" spans="1:6">
      <c r="A44" s="4" t="s">
        <v>39</v>
      </c>
      <c r="B44" s="5" t="n">
        <v>-22611</v>
      </c>
      <c r="C44" s="5" t="n">
        <v>-39058</v>
      </c>
      <c r="D44" s="5" t="n">
        <v>-44564</v>
      </c>
      <c r="E44" s="5" t="n">
        <v>-72193</v>
      </c>
    </row>
    <row r="45" spans="1:6">
      <c r="A45" s="4" t="s">
        <v>40</v>
      </c>
      <c r="B45" s="5" t="n">
        <v>85204</v>
      </c>
      <c r="C45" s="5" t="n">
        <v>76451</v>
      </c>
      <c r="D45" s="5" t="n">
        <v>161712</v>
      </c>
      <c r="E45" s="5" t="n">
        <v>144623</v>
      </c>
    </row>
    <row r="46" spans="1:6">
      <c r="A46" s="4" t="s">
        <v>581</v>
      </c>
      <c r="B46" s="5" t="n">
        <v>56</v>
      </c>
      <c r="C46" s="5" t="n">
        <v>197</v>
      </c>
      <c r="D46" s="5" t="n">
        <v>112</v>
      </c>
      <c r="E46" s="5" t="n">
        <v>394</v>
      </c>
    </row>
    <row r="47" spans="1:6">
      <c r="A47" s="4" t="s">
        <v>51</v>
      </c>
      <c r="B47" s="7" t="n">
        <v>85260</v>
      </c>
      <c r="C47" s="7" t="n">
        <v>76648</v>
      </c>
      <c r="D47" s="7" t="n">
        <v>161824</v>
      </c>
      <c r="E47" s="7" t="n">
        <v>1450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86</v>
      </c>
      <c r="B1" s="2" t="s">
        <v>2</v>
      </c>
      <c r="C1" s="2" t="s">
        <v>53</v>
      </c>
      <c r="D1" s="2" t="s">
        <v>587</v>
      </c>
    </row>
    <row r="2" spans="1:4">
      <c r="A2" s="3" t="s">
        <v>54</v>
      </c>
    </row>
    <row r="3" spans="1:4">
      <c r="A3" s="4" t="s">
        <v>55</v>
      </c>
      <c r="B3" s="7" t="n">
        <v>10002</v>
      </c>
      <c r="C3" s="7" t="n">
        <v>9315</v>
      </c>
    </row>
    <row r="4" spans="1:4">
      <c r="A4" s="4" t="s">
        <v>56</v>
      </c>
      <c r="C4" s="5" t="n">
        <v>38753</v>
      </c>
    </row>
    <row r="5" spans="1:4">
      <c r="A5" s="4" t="s">
        <v>104</v>
      </c>
      <c r="B5" s="5" t="n">
        <v>174550</v>
      </c>
      <c r="C5" s="5" t="n">
        <v>141685</v>
      </c>
    </row>
    <row r="6" spans="1:4">
      <c r="A6" s="4" t="s">
        <v>58</v>
      </c>
      <c r="B6" s="5" t="n">
        <v>238869</v>
      </c>
      <c r="C6" s="5" t="n">
        <v>258159</v>
      </c>
    </row>
    <row r="7" spans="1:4">
      <c r="A7" s="4" t="s">
        <v>59</v>
      </c>
      <c r="B7" s="5" t="n">
        <v>5924</v>
      </c>
      <c r="C7" s="5" t="n">
        <v>5750</v>
      </c>
    </row>
    <row r="8" spans="1:4">
      <c r="A8" s="4" t="s">
        <v>588</v>
      </c>
      <c r="B8" s="5" t="n">
        <v>7751</v>
      </c>
      <c r="C8" s="5" t="n">
        <v>5073</v>
      </c>
    </row>
    <row r="9" spans="1:4">
      <c r="A9" s="4" t="s">
        <v>61</v>
      </c>
      <c r="B9" s="5" t="n">
        <v>437096</v>
      </c>
      <c r="C9" s="5" t="n">
        <v>458735</v>
      </c>
    </row>
    <row r="10" spans="1:4">
      <c r="A10" s="4" t="s">
        <v>62</v>
      </c>
      <c r="B10" s="5" t="n">
        <v>2636249</v>
      </c>
      <c r="C10" s="5" t="n">
        <v>2586528</v>
      </c>
    </row>
    <row r="11" spans="1:4">
      <c r="A11" s="4" t="s">
        <v>63</v>
      </c>
      <c r="B11" s="5" t="n">
        <v>-1011511</v>
      </c>
      <c r="C11" s="5" t="n">
        <v>-991229</v>
      </c>
    </row>
    <row r="12" spans="1:4">
      <c r="A12" s="4" t="s">
        <v>64</v>
      </c>
      <c r="B12" s="5" t="n">
        <v>1624738</v>
      </c>
      <c r="C12" s="5" t="n">
        <v>1595299</v>
      </c>
    </row>
    <row r="13" spans="1:4">
      <c r="A13" s="4" t="s">
        <v>65</v>
      </c>
      <c r="B13" s="5" t="n">
        <v>3144</v>
      </c>
      <c r="C13" s="5" t="n">
        <v>115</v>
      </c>
    </row>
    <row r="14" spans="1:4">
      <c r="A14" s="4" t="s">
        <v>66</v>
      </c>
      <c r="B14" s="5" t="n">
        <v>60482</v>
      </c>
      <c r="C14" s="5" t="n">
        <v>60558</v>
      </c>
    </row>
    <row r="15" spans="1:4">
      <c r="A15" s="4" t="s">
        <v>67</v>
      </c>
      <c r="B15" s="5" t="n">
        <v>237738</v>
      </c>
      <c r="C15" s="5" t="n">
        <v>239342</v>
      </c>
    </row>
    <row r="16" spans="1:4">
      <c r="A16" s="4" t="s">
        <v>68</v>
      </c>
      <c r="B16" s="5" t="n">
        <v>16314</v>
      </c>
      <c r="C16" s="5" t="n">
        <v>13954</v>
      </c>
    </row>
    <row r="17" spans="1:4">
      <c r="A17" s="4" t="s">
        <v>69</v>
      </c>
      <c r="B17" s="5" t="n">
        <v>2379512</v>
      </c>
      <c r="C17" s="5" t="n">
        <v>2368003</v>
      </c>
    </row>
    <row r="18" spans="1:4">
      <c r="A18" s="3" t="s">
        <v>70</v>
      </c>
    </row>
    <row r="19" spans="1:4">
      <c r="A19" s="4" t="s">
        <v>71</v>
      </c>
      <c r="B19" s="5" t="n">
        <v>92479</v>
      </c>
      <c r="C19" s="5" t="n">
        <v>73459</v>
      </c>
    </row>
    <row r="20" spans="1:4">
      <c r="A20" s="4" t="s">
        <v>72</v>
      </c>
      <c r="B20" s="5" t="n">
        <v>62223</v>
      </c>
      <c r="C20" s="5" t="n">
        <v>105870</v>
      </c>
    </row>
    <row r="21" spans="1:4">
      <c r="A21" s="4" t="s">
        <v>73</v>
      </c>
      <c r="B21" s="5" t="n">
        <v>154702</v>
      </c>
      <c r="C21" s="5" t="n">
        <v>179329</v>
      </c>
    </row>
    <row r="22" spans="1:4">
      <c r="A22" s="4" t="s">
        <v>74</v>
      </c>
      <c r="B22" s="5" t="n">
        <v>631257</v>
      </c>
      <c r="C22" s="5" t="n">
        <v>620922</v>
      </c>
    </row>
    <row r="23" spans="1:4">
      <c r="A23" s="4" t="s">
        <v>75</v>
      </c>
      <c r="B23" s="5" t="n">
        <v>31099</v>
      </c>
      <c r="C23" s="5" t="n">
        <v>31096</v>
      </c>
    </row>
    <row r="24" spans="1:4">
      <c r="A24" s="4" t="s">
        <v>76</v>
      </c>
      <c r="B24" s="5" t="n">
        <v>129851</v>
      </c>
      <c r="C24" s="5" t="n">
        <v>118966</v>
      </c>
    </row>
    <row r="25" spans="1:4">
      <c r="A25" s="4" t="s">
        <v>77</v>
      </c>
      <c r="B25" s="5" t="n">
        <v>946909</v>
      </c>
      <c r="C25" s="5" t="n">
        <v>950313</v>
      </c>
    </row>
    <row r="26" spans="1:4">
      <c r="A26" s="4" t="s">
        <v>85</v>
      </c>
      <c r="B26" s="5" t="n">
        <v>1432603</v>
      </c>
      <c r="C26" s="5" t="n">
        <v>1417690</v>
      </c>
      <c r="D26" s="7" t="n">
        <v>1203450</v>
      </c>
    </row>
    <row r="27" spans="1:4">
      <c r="A27" s="4" t="s">
        <v>86</v>
      </c>
      <c r="B27" s="5" t="n">
        <v>2379512</v>
      </c>
      <c r="C27" s="5" t="n">
        <v>2368003</v>
      </c>
    </row>
    <row r="28" spans="1:4">
      <c r="A28" s="4" t="s">
        <v>582</v>
      </c>
    </row>
    <row r="29" spans="1:4">
      <c r="A29" s="3" t="s">
        <v>54</v>
      </c>
    </row>
    <row r="30" spans="1:4">
      <c r="A30" s="4" t="s">
        <v>59</v>
      </c>
      <c r="C30" s="5" t="n">
        <v>-103760</v>
      </c>
    </row>
    <row r="31" spans="1:4">
      <c r="A31" s="4" t="s">
        <v>61</v>
      </c>
      <c r="C31" s="5" t="n">
        <v>-103760</v>
      </c>
    </row>
    <row r="32" spans="1:4">
      <c r="A32" s="4" t="s">
        <v>589</v>
      </c>
      <c r="B32" s="5" t="n">
        <v>-2697818</v>
      </c>
      <c r="C32" s="5" t="n">
        <v>-3481149</v>
      </c>
    </row>
    <row r="33" spans="1:4">
      <c r="A33" s="4" t="s">
        <v>69</v>
      </c>
      <c r="B33" s="5" t="n">
        <v>-2697818</v>
      </c>
      <c r="C33" s="5" t="n">
        <v>-3584909</v>
      </c>
    </row>
    <row r="34" spans="1:4">
      <c r="A34" s="3" t="s">
        <v>70</v>
      </c>
    </row>
    <row r="35" spans="1:4">
      <c r="A35" s="4" t="s">
        <v>590</v>
      </c>
      <c r="C35" s="5" t="n">
        <v>-103760</v>
      </c>
    </row>
    <row r="36" spans="1:4">
      <c r="A36" s="4" t="s">
        <v>73</v>
      </c>
      <c r="C36" s="5" t="n">
        <v>-103760</v>
      </c>
    </row>
    <row r="37" spans="1:4">
      <c r="A37" s="4" t="s">
        <v>591</v>
      </c>
      <c r="B37" s="5" t="n">
        <v>-6060966</v>
      </c>
      <c r="C37" s="5" t="n">
        <v>-6370576</v>
      </c>
    </row>
    <row r="38" spans="1:4">
      <c r="A38" s="4" t="s">
        <v>77</v>
      </c>
      <c r="B38" s="5" t="n">
        <v>-6060966</v>
      </c>
      <c r="C38" s="5" t="n">
        <v>-6474336</v>
      </c>
    </row>
    <row r="39" spans="1:4">
      <c r="A39" s="4" t="s">
        <v>85</v>
      </c>
      <c r="B39" s="5" t="n">
        <v>3363148</v>
      </c>
      <c r="C39" s="5" t="n">
        <v>2889427</v>
      </c>
    </row>
    <row r="40" spans="1:4">
      <c r="A40" s="4" t="s">
        <v>86</v>
      </c>
      <c r="B40" s="5" t="n">
        <v>-2697818</v>
      </c>
      <c r="C40" s="5" t="n">
        <v>-3584909</v>
      </c>
    </row>
    <row r="41" spans="1:4">
      <c r="A41" s="4" t="s">
        <v>584</v>
      </c>
    </row>
    <row r="42" spans="1:4">
      <c r="A42" s="3" t="s">
        <v>54</v>
      </c>
    </row>
    <row r="43" spans="1:4">
      <c r="A43" s="4" t="s">
        <v>55</v>
      </c>
      <c r="B43" s="5" t="n">
        <v>7584</v>
      </c>
      <c r="C43" s="5" t="n">
        <v>5784</v>
      </c>
    </row>
    <row r="44" spans="1:4">
      <c r="A44" s="4" t="s">
        <v>56</v>
      </c>
      <c r="C44" s="5" t="n">
        <v>38753</v>
      </c>
    </row>
    <row r="45" spans="1:4">
      <c r="A45" s="4" t="s">
        <v>104</v>
      </c>
      <c r="B45" s="5" t="n">
        <v>394</v>
      </c>
      <c r="C45" s="5" t="n">
        <v>407</v>
      </c>
    </row>
    <row r="46" spans="1:4">
      <c r="A46" s="4" t="s">
        <v>59</v>
      </c>
      <c r="B46" s="5" t="n">
        <v>5924</v>
      </c>
      <c r="C46" s="5" t="n">
        <v>109510</v>
      </c>
    </row>
    <row r="47" spans="1:4">
      <c r="A47" s="4" t="s">
        <v>588</v>
      </c>
      <c r="B47" s="5" t="n">
        <v>379</v>
      </c>
      <c r="C47" s="5" t="n">
        <v>665</v>
      </c>
    </row>
    <row r="48" spans="1:4">
      <c r="A48" s="4" t="s">
        <v>61</v>
      </c>
      <c r="B48" s="5" t="n">
        <v>14281</v>
      </c>
      <c r="C48" s="5" t="n">
        <v>155119</v>
      </c>
    </row>
    <row r="49" spans="1:4">
      <c r="A49" s="4" t="s">
        <v>62</v>
      </c>
      <c r="B49" s="5" t="n">
        <v>4521</v>
      </c>
      <c r="C49" s="5" t="n">
        <v>3188</v>
      </c>
    </row>
    <row r="50" spans="1:4">
      <c r="A50" s="4" t="s">
        <v>63</v>
      </c>
      <c r="B50" s="5" t="n">
        <v>-1167</v>
      </c>
      <c r="C50" s="5" t="n">
        <v>-1089</v>
      </c>
    </row>
    <row r="51" spans="1:4">
      <c r="A51" s="4" t="s">
        <v>64</v>
      </c>
      <c r="B51" s="5" t="n">
        <v>3354</v>
      </c>
      <c r="C51" s="5" t="n">
        <v>2099</v>
      </c>
    </row>
    <row r="52" spans="1:4">
      <c r="A52" s="4" t="s">
        <v>66</v>
      </c>
      <c r="B52" s="5" t="n">
        <v>70</v>
      </c>
      <c r="C52" s="5" t="n">
        <v>70</v>
      </c>
    </row>
    <row r="53" spans="1:4">
      <c r="A53" s="4" t="s">
        <v>589</v>
      </c>
      <c r="B53" s="5" t="n">
        <v>2385185</v>
      </c>
      <c r="C53" s="5" t="n">
        <v>2718809</v>
      </c>
    </row>
    <row r="54" spans="1:4">
      <c r="A54" s="4" t="s">
        <v>68</v>
      </c>
      <c r="B54" s="5" t="n">
        <v>5319</v>
      </c>
      <c r="C54" s="5" t="n">
        <v>5417</v>
      </c>
    </row>
    <row r="55" spans="1:4">
      <c r="A55" s="4" t="s">
        <v>69</v>
      </c>
      <c r="B55" s="5" t="n">
        <v>2408209</v>
      </c>
      <c r="C55" s="5" t="n">
        <v>2881514</v>
      </c>
    </row>
    <row r="56" spans="1:4">
      <c r="A56" s="3" t="s">
        <v>70</v>
      </c>
    </row>
    <row r="57" spans="1:4">
      <c r="A57" s="4" t="s">
        <v>71</v>
      </c>
      <c r="B57" s="5" t="n">
        <v>6586</v>
      </c>
      <c r="C57" s="5" t="n">
        <v>5591</v>
      </c>
    </row>
    <row r="58" spans="1:4">
      <c r="A58" s="4" t="s">
        <v>72</v>
      </c>
      <c r="B58" s="5" t="n">
        <v>19211</v>
      </c>
      <c r="C58" s="5" t="n">
        <v>67387</v>
      </c>
    </row>
    <row r="59" spans="1:4">
      <c r="A59" s="4" t="s">
        <v>73</v>
      </c>
      <c r="B59" s="5" t="n">
        <v>25797</v>
      </c>
      <c r="C59" s="5" t="n">
        <v>72978</v>
      </c>
    </row>
    <row r="60" spans="1:4">
      <c r="A60" s="4" t="s">
        <v>74</v>
      </c>
      <c r="B60" s="5" t="n">
        <v>631257</v>
      </c>
      <c r="C60" s="5" t="n">
        <v>620922</v>
      </c>
    </row>
    <row r="61" spans="1:4">
      <c r="A61" s="4" t="s">
        <v>75</v>
      </c>
      <c r="B61" s="5" t="n">
        <v>47</v>
      </c>
      <c r="C61" s="5" t="n">
        <v>124</v>
      </c>
    </row>
    <row r="62" spans="1:4">
      <c r="A62" s="4" t="s">
        <v>591</v>
      </c>
      <c r="B62" s="5" t="n">
        <v>312633</v>
      </c>
      <c r="C62" s="5" t="n">
        <v>762340</v>
      </c>
    </row>
    <row r="63" spans="1:4">
      <c r="A63" s="4" t="s">
        <v>76</v>
      </c>
      <c r="B63" s="5" t="n">
        <v>5872</v>
      </c>
      <c r="C63" s="5" t="n">
        <v>7460</v>
      </c>
    </row>
    <row r="64" spans="1:4">
      <c r="A64" s="4" t="s">
        <v>77</v>
      </c>
      <c r="B64" s="5" t="n">
        <v>975606</v>
      </c>
      <c r="C64" s="5" t="n">
        <v>1463824</v>
      </c>
    </row>
    <row r="65" spans="1:4">
      <c r="A65" s="4" t="s">
        <v>85</v>
      </c>
      <c r="B65" s="5" t="n">
        <v>1432603</v>
      </c>
      <c r="C65" s="5" t="n">
        <v>1417690</v>
      </c>
    </row>
    <row r="66" spans="1:4">
      <c r="A66" s="4" t="s">
        <v>86</v>
      </c>
      <c r="B66" s="5" t="n">
        <v>2408209</v>
      </c>
      <c r="C66" s="5" t="n">
        <v>2881514</v>
      </c>
    </row>
    <row r="67" spans="1:4">
      <c r="A67" s="4" t="s">
        <v>585</v>
      </c>
    </row>
    <row r="68" spans="1:4">
      <c r="A68" s="3" t="s">
        <v>54</v>
      </c>
    </row>
    <row r="69" spans="1:4">
      <c r="A69" s="4" t="s">
        <v>55</v>
      </c>
      <c r="B69" s="5" t="n">
        <v>2418</v>
      </c>
      <c r="C69" s="5" t="n">
        <v>3531</v>
      </c>
    </row>
    <row r="70" spans="1:4">
      <c r="A70" s="4" t="s">
        <v>104</v>
      </c>
      <c r="B70" s="5" t="n">
        <v>174156</v>
      </c>
      <c r="C70" s="5" t="n">
        <v>141278</v>
      </c>
    </row>
    <row r="71" spans="1:4">
      <c r="A71" s="4" t="s">
        <v>58</v>
      </c>
      <c r="B71" s="5" t="n">
        <v>238869</v>
      </c>
      <c r="C71" s="5" t="n">
        <v>258159</v>
      </c>
    </row>
    <row r="72" spans="1:4">
      <c r="A72" s="4" t="s">
        <v>588</v>
      </c>
      <c r="B72" s="5" t="n">
        <v>7372</v>
      </c>
      <c r="C72" s="5" t="n">
        <v>4408</v>
      </c>
    </row>
    <row r="73" spans="1:4">
      <c r="A73" s="4" t="s">
        <v>61</v>
      </c>
      <c r="B73" s="5" t="n">
        <v>422815</v>
      </c>
      <c r="C73" s="5" t="n">
        <v>407376</v>
      </c>
    </row>
    <row r="74" spans="1:4">
      <c r="A74" s="4" t="s">
        <v>62</v>
      </c>
      <c r="B74" s="5" t="n">
        <v>2631728</v>
      </c>
      <c r="C74" s="5" t="n">
        <v>2583340</v>
      </c>
    </row>
    <row r="75" spans="1:4">
      <c r="A75" s="4" t="s">
        <v>63</v>
      </c>
      <c r="B75" s="5" t="n">
        <v>-1010344</v>
      </c>
      <c r="C75" s="5" t="n">
        <v>-990140</v>
      </c>
    </row>
    <row r="76" spans="1:4">
      <c r="A76" s="4" t="s">
        <v>64</v>
      </c>
      <c r="B76" s="5" t="n">
        <v>1621384</v>
      </c>
      <c r="C76" s="5" t="n">
        <v>1593200</v>
      </c>
    </row>
    <row r="77" spans="1:4">
      <c r="A77" s="4" t="s">
        <v>65</v>
      </c>
      <c r="B77" s="5" t="n">
        <v>3144</v>
      </c>
      <c r="C77" s="5" t="n">
        <v>115</v>
      </c>
    </row>
    <row r="78" spans="1:4">
      <c r="A78" s="4" t="s">
        <v>66</v>
      </c>
      <c r="B78" s="5" t="n">
        <v>60412</v>
      </c>
      <c r="C78" s="5" t="n">
        <v>60488</v>
      </c>
    </row>
    <row r="79" spans="1:4">
      <c r="A79" s="4" t="s">
        <v>589</v>
      </c>
      <c r="B79" s="5" t="n">
        <v>312633</v>
      </c>
      <c r="C79" s="5" t="n">
        <v>762340</v>
      </c>
    </row>
    <row r="80" spans="1:4">
      <c r="A80" s="4" t="s">
        <v>67</v>
      </c>
      <c r="B80" s="5" t="n">
        <v>237738</v>
      </c>
      <c r="C80" s="5" t="n">
        <v>239342</v>
      </c>
    </row>
    <row r="81" spans="1:4">
      <c r="A81" s="4" t="s">
        <v>68</v>
      </c>
      <c r="B81" s="5" t="n">
        <v>10995</v>
      </c>
      <c r="C81" s="5" t="n">
        <v>8537</v>
      </c>
    </row>
    <row r="82" spans="1:4">
      <c r="A82" s="4" t="s">
        <v>69</v>
      </c>
      <c r="B82" s="5" t="n">
        <v>2669121</v>
      </c>
      <c r="C82" s="5" t="n">
        <v>3071398</v>
      </c>
    </row>
    <row r="83" spans="1:4">
      <c r="A83" s="3" t="s">
        <v>70</v>
      </c>
    </row>
    <row r="84" spans="1:4">
      <c r="A84" s="4" t="s">
        <v>71</v>
      </c>
      <c r="B84" s="5" t="n">
        <v>85893</v>
      </c>
      <c r="C84" s="5" t="n">
        <v>67868</v>
      </c>
    </row>
    <row r="85" spans="1:4">
      <c r="A85" s="4" t="s">
        <v>72</v>
      </c>
      <c r="B85" s="5" t="n">
        <v>43012</v>
      </c>
      <c r="C85" s="5" t="n">
        <v>38483</v>
      </c>
    </row>
    <row r="86" spans="1:4">
      <c r="A86" s="4" t="s">
        <v>590</v>
      </c>
      <c r="C86" s="5" t="n">
        <v>103760</v>
      </c>
    </row>
    <row r="87" spans="1:4">
      <c r="A87" s="4" t="s">
        <v>73</v>
      </c>
      <c r="B87" s="5" t="n">
        <v>128905</v>
      </c>
      <c r="C87" s="5" t="n">
        <v>210111</v>
      </c>
    </row>
    <row r="88" spans="1:4">
      <c r="A88" s="4" t="s">
        <v>75</v>
      </c>
      <c r="B88" s="5" t="n">
        <v>31052</v>
      </c>
      <c r="C88" s="5" t="n">
        <v>30972</v>
      </c>
    </row>
    <row r="89" spans="1:4">
      <c r="A89" s="4" t="s">
        <v>591</v>
      </c>
      <c r="B89" s="5" t="n">
        <v>5748333</v>
      </c>
      <c r="C89" s="5" t="n">
        <v>5608236</v>
      </c>
    </row>
    <row r="90" spans="1:4">
      <c r="A90" s="4" t="s">
        <v>76</v>
      </c>
      <c r="B90" s="5" t="n">
        <v>123979</v>
      </c>
      <c r="C90" s="5" t="n">
        <v>111506</v>
      </c>
    </row>
    <row r="91" spans="1:4">
      <c r="A91" s="4" t="s">
        <v>77</v>
      </c>
      <c r="B91" s="5" t="n">
        <v>6032269</v>
      </c>
      <c r="C91" s="5" t="n">
        <v>5960825</v>
      </c>
    </row>
    <row r="92" spans="1:4">
      <c r="A92" s="4" t="s">
        <v>85</v>
      </c>
      <c r="B92" s="5" t="n">
        <v>-3363148</v>
      </c>
      <c r="C92" s="5" t="n">
        <v>-2889427</v>
      </c>
    </row>
    <row r="93" spans="1:4">
      <c r="A93" s="4" t="s">
        <v>86</v>
      </c>
      <c r="B93" s="7" t="n">
        <v>2669121</v>
      </c>
      <c r="C93" s="7" t="n">
        <v>30713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8</v>
      </c>
    </row>
    <row r="3" spans="1:3">
      <c r="A3" s="3" t="s">
        <v>97</v>
      </c>
    </row>
    <row r="4" spans="1:3">
      <c r="A4" s="4" t="s">
        <v>593</v>
      </c>
      <c r="B4" s="7" t="n">
        <v>174876</v>
      </c>
      <c r="C4" s="7" t="n">
        <v>152748</v>
      </c>
    </row>
    <row r="5" spans="1:3">
      <c r="A5" s="3" t="s">
        <v>108</v>
      </c>
    </row>
    <row r="6" spans="1:3">
      <c r="A6" s="4" t="s">
        <v>109</v>
      </c>
      <c r="B6" s="5" t="n">
        <v>-93444</v>
      </c>
      <c r="C6" s="5" t="n">
        <v>-44851</v>
      </c>
    </row>
    <row r="7" spans="1:3">
      <c r="A7" s="4" t="s">
        <v>111</v>
      </c>
      <c r="B7" s="5" t="n">
        <v>2281</v>
      </c>
    </row>
    <row r="8" spans="1:3">
      <c r="A8" s="4" t="s">
        <v>110</v>
      </c>
      <c r="C8" s="5" t="n">
        <v>-36761</v>
      </c>
    </row>
    <row r="9" spans="1:3">
      <c r="A9" s="4" t="s">
        <v>112</v>
      </c>
      <c r="B9" s="5" t="n">
        <v>-91163</v>
      </c>
      <c r="C9" s="5" t="n">
        <v>-81612</v>
      </c>
    </row>
    <row r="10" spans="1:3">
      <c r="A10" s="3" t="s">
        <v>113</v>
      </c>
    </row>
    <row r="11" spans="1:3">
      <c r="A11" s="4" t="s">
        <v>594</v>
      </c>
      <c r="B11" s="5" t="n">
        <v>10000</v>
      </c>
      <c r="C11" s="5" t="n">
        <v>-30000</v>
      </c>
    </row>
    <row r="12" spans="1:3">
      <c r="A12" s="4" t="s">
        <v>115</v>
      </c>
      <c r="B12" s="5" t="n">
        <v>-9582</v>
      </c>
      <c r="C12" s="5" t="n">
        <v>-9709</v>
      </c>
    </row>
    <row r="13" spans="1:3">
      <c r="A13" s="4" t="s">
        <v>116</v>
      </c>
      <c r="B13" s="5" t="n">
        <v>-122404</v>
      </c>
      <c r="C13" s="5" t="n">
        <v>-24903</v>
      </c>
    </row>
    <row r="14" spans="1:3">
      <c r="A14" s="4" t="s">
        <v>117</v>
      </c>
      <c r="B14" s="5" t="n">
        <v>1992</v>
      </c>
      <c r="C14" s="5" t="n">
        <v>20426</v>
      </c>
    </row>
    <row r="15" spans="1:3">
      <c r="A15" s="4" t="s">
        <v>118</v>
      </c>
      <c r="B15" s="5" t="n">
        <v>-1785</v>
      </c>
      <c r="C15" s="5" t="n">
        <v>-2455</v>
      </c>
    </row>
    <row r="16" spans="1:3">
      <c r="A16" s="4" t="s">
        <v>119</v>
      </c>
      <c r="B16" s="5" t="n">
        <v>-121779</v>
      </c>
      <c r="C16" s="5" t="n">
        <v>-46641</v>
      </c>
    </row>
    <row r="17" spans="1:3">
      <c r="A17" s="4" t="s">
        <v>120</v>
      </c>
      <c r="B17" s="5" t="n">
        <v>-38066</v>
      </c>
      <c r="C17" s="5" t="n">
        <v>24495</v>
      </c>
    </row>
    <row r="18" spans="1:3">
      <c r="A18" s="4" t="s">
        <v>121</v>
      </c>
      <c r="B18" s="5" t="n">
        <v>48068</v>
      </c>
      <c r="C18" s="5" t="n">
        <v>6561</v>
      </c>
    </row>
    <row r="19" spans="1:3">
      <c r="A19" s="4" t="s">
        <v>122</v>
      </c>
      <c r="B19" s="5" t="n">
        <v>10002</v>
      </c>
      <c r="C19" s="5" t="n">
        <v>31056</v>
      </c>
    </row>
    <row r="20" spans="1:3">
      <c r="A20" s="4" t="s">
        <v>584</v>
      </c>
    </row>
    <row r="21" spans="1:3">
      <c r="A21" s="3" t="s">
        <v>97</v>
      </c>
    </row>
    <row r="22" spans="1:3">
      <c r="A22" s="4" t="s">
        <v>593</v>
      </c>
      <c r="B22" s="5" t="n">
        <v>-69161</v>
      </c>
      <c r="C22" s="5" t="n">
        <v>21447</v>
      </c>
    </row>
    <row r="23" spans="1:3">
      <c r="A23" s="3" t="s">
        <v>108</v>
      </c>
    </row>
    <row r="24" spans="1:3">
      <c r="A24" s="4" t="s">
        <v>109</v>
      </c>
      <c r="B24" s="5" t="n">
        <v>-1133</v>
      </c>
    </row>
    <row r="25" spans="1:3">
      <c r="A25" s="4" t="s">
        <v>112</v>
      </c>
      <c r="B25" s="5" t="n">
        <v>-1133</v>
      </c>
    </row>
    <row r="26" spans="1:3">
      <c r="A26" s="3" t="s">
        <v>113</v>
      </c>
    </row>
    <row r="27" spans="1:3">
      <c r="A27" s="4" t="s">
        <v>594</v>
      </c>
      <c r="B27" s="5" t="n">
        <v>10000</v>
      </c>
      <c r="C27" s="5" t="n">
        <v>-30000</v>
      </c>
    </row>
    <row r="28" spans="1:3">
      <c r="A28" s="4" t="s">
        <v>115</v>
      </c>
      <c r="B28" s="5" t="n">
        <v>-9582</v>
      </c>
      <c r="C28" s="5" t="n">
        <v>-9709</v>
      </c>
    </row>
    <row r="29" spans="1:3">
      <c r="A29" s="4" t="s">
        <v>116</v>
      </c>
      <c r="B29" s="5" t="n">
        <v>-122404</v>
      </c>
      <c r="C29" s="5" t="n">
        <v>-24903</v>
      </c>
    </row>
    <row r="30" spans="1:3">
      <c r="A30" s="4" t="s">
        <v>117</v>
      </c>
      <c r="B30" s="5" t="n">
        <v>1992</v>
      </c>
      <c r="C30" s="5" t="n">
        <v>20426</v>
      </c>
    </row>
    <row r="31" spans="1:3">
      <c r="A31" s="4" t="s">
        <v>118</v>
      </c>
      <c r="B31" s="5" t="n">
        <v>-1785</v>
      </c>
      <c r="C31" s="5" t="n">
        <v>-2455</v>
      </c>
    </row>
    <row r="32" spans="1:3">
      <c r="A32" s="4" t="s">
        <v>595</v>
      </c>
      <c r="B32" s="5" t="n">
        <v>155120</v>
      </c>
      <c r="C32" s="5" t="n">
        <v>49072</v>
      </c>
    </row>
    <row r="33" spans="1:3">
      <c r="A33" s="4" t="s">
        <v>119</v>
      </c>
      <c r="B33" s="5" t="n">
        <v>33341</v>
      </c>
      <c r="C33" s="5" t="n">
        <v>2431</v>
      </c>
    </row>
    <row r="34" spans="1:3">
      <c r="A34" s="4" t="s">
        <v>120</v>
      </c>
      <c r="B34" s="5" t="n">
        <v>-36953</v>
      </c>
      <c r="C34" s="5" t="n">
        <v>23878</v>
      </c>
    </row>
    <row r="35" spans="1:3">
      <c r="A35" s="4" t="s">
        <v>121</v>
      </c>
      <c r="B35" s="5" t="n">
        <v>44537</v>
      </c>
      <c r="C35" s="5" t="n">
        <v>5184</v>
      </c>
    </row>
    <row r="36" spans="1:3">
      <c r="A36" s="4" t="s">
        <v>122</v>
      </c>
      <c r="B36" s="5" t="n">
        <v>7584</v>
      </c>
      <c r="C36" s="5" t="n">
        <v>29062</v>
      </c>
    </row>
    <row r="37" spans="1:3">
      <c r="A37" s="4" t="s">
        <v>585</v>
      </c>
    </row>
    <row r="38" spans="1:3">
      <c r="A38" s="3" t="s">
        <v>97</v>
      </c>
    </row>
    <row r="39" spans="1:3">
      <c r="A39" s="4" t="s">
        <v>593</v>
      </c>
      <c r="B39" s="5" t="n">
        <v>244037</v>
      </c>
      <c r="C39" s="5" t="n">
        <v>131301</v>
      </c>
    </row>
    <row r="40" spans="1:3">
      <c r="A40" s="3" t="s">
        <v>108</v>
      </c>
    </row>
    <row r="41" spans="1:3">
      <c r="A41" s="4" t="s">
        <v>109</v>
      </c>
      <c r="B41" s="5" t="n">
        <v>-92311</v>
      </c>
      <c r="C41" s="5" t="n">
        <v>-44851</v>
      </c>
    </row>
    <row r="42" spans="1:3">
      <c r="A42" s="4" t="s">
        <v>111</v>
      </c>
      <c r="B42" s="5" t="n">
        <v>2281</v>
      </c>
    </row>
    <row r="43" spans="1:3">
      <c r="A43" s="4" t="s">
        <v>110</v>
      </c>
      <c r="C43" s="5" t="n">
        <v>-36761</v>
      </c>
    </row>
    <row r="44" spans="1:3">
      <c r="A44" s="4" t="s">
        <v>112</v>
      </c>
      <c r="B44" s="5" t="n">
        <v>-90030</v>
      </c>
      <c r="C44" s="5" t="n">
        <v>-81612</v>
      </c>
    </row>
    <row r="45" spans="1:3">
      <c r="A45" s="3" t="s">
        <v>113</v>
      </c>
    </row>
    <row r="46" spans="1:3">
      <c r="A46" s="4" t="s">
        <v>595</v>
      </c>
      <c r="B46" s="5" t="n">
        <v>-155120</v>
      </c>
      <c r="C46" s="5" t="n">
        <v>-49072</v>
      </c>
    </row>
    <row r="47" spans="1:3">
      <c r="A47" s="4" t="s">
        <v>119</v>
      </c>
      <c r="B47" s="5" t="n">
        <v>-155120</v>
      </c>
      <c r="C47" s="5" t="n">
        <v>-49072</v>
      </c>
    </row>
    <row r="48" spans="1:3">
      <c r="A48" s="4" t="s">
        <v>120</v>
      </c>
      <c r="B48" s="5" t="n">
        <v>-1113</v>
      </c>
      <c r="C48" s="5" t="n">
        <v>617</v>
      </c>
    </row>
    <row r="49" spans="1:3">
      <c r="A49" s="4" t="s">
        <v>121</v>
      </c>
      <c r="B49" s="5" t="n">
        <v>3531</v>
      </c>
      <c r="C49" s="5" t="n">
        <v>1377</v>
      </c>
    </row>
    <row r="50" spans="1:3">
      <c r="A50" s="4" t="s">
        <v>122</v>
      </c>
      <c r="B50" s="7" t="n">
        <v>2418</v>
      </c>
      <c r="C50" s="7" t="n">
        <v>19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48"/>
  </cols>
  <sheetData>
    <row r="1" spans="1:6">
      <c r="A1" s="1" t="s">
        <v>123</v>
      </c>
      <c r="B1" s="2" t="s">
        <v>124</v>
      </c>
      <c r="C1" s="2" t="s">
        <v>125</v>
      </c>
      <c r="D1" s="2" t="s">
        <v>126</v>
      </c>
      <c r="E1" s="2" t="s">
        <v>127</v>
      </c>
      <c r="F1" s="2" t="s">
        <v>128</v>
      </c>
    </row>
    <row r="2" spans="1:6">
      <c r="A2" s="4" t="s">
        <v>129</v>
      </c>
      <c r="B2" s="7" t="n">
        <v>1203450</v>
      </c>
      <c r="C2" s="7" t="n">
        <v>485</v>
      </c>
      <c r="D2" s="7" t="n">
        <v>149014</v>
      </c>
      <c r="E2" s="7" t="n">
        <v>1061347</v>
      </c>
      <c r="F2" s="7" t="n">
        <v>-7396</v>
      </c>
    </row>
    <row r="3" spans="1:6">
      <c r="A3" s="4" t="s">
        <v>40</v>
      </c>
      <c r="B3" s="5" t="n">
        <v>256632</v>
      </c>
      <c r="E3" s="5" t="n">
        <v>256632</v>
      </c>
    </row>
    <row r="4" spans="1:6">
      <c r="A4" s="4" t="s">
        <v>130</v>
      </c>
      <c r="B4" s="5" t="n">
        <v>24264</v>
      </c>
      <c r="C4" s="5" t="n">
        <v>3</v>
      </c>
      <c r="D4" s="5" t="n">
        <v>24261</v>
      </c>
    </row>
    <row r="5" spans="1:6">
      <c r="A5" s="4" t="s">
        <v>116</v>
      </c>
      <c r="B5" s="5" t="n">
        <v>-61078</v>
      </c>
      <c r="C5" s="5" t="n">
        <v>-5</v>
      </c>
      <c r="D5" s="5" t="n">
        <v>-61073</v>
      </c>
    </row>
    <row r="6" spans="1:6">
      <c r="A6" s="4" t="s">
        <v>131</v>
      </c>
      <c r="B6" s="5" t="n">
        <v>-19404</v>
      </c>
      <c r="E6" s="5" t="n">
        <v>-19404</v>
      </c>
    </row>
    <row r="7" spans="1:6">
      <c r="A7" s="4" t="s">
        <v>101</v>
      </c>
      <c r="B7" s="5" t="n">
        <v>14079</v>
      </c>
      <c r="D7" s="5" t="n">
        <v>14079</v>
      </c>
    </row>
    <row r="8" spans="1:6">
      <c r="A8" s="4" t="s">
        <v>132</v>
      </c>
      <c r="D8" s="5" t="n">
        <v>713</v>
      </c>
      <c r="E8" s="5" t="n">
        <v>-713</v>
      </c>
    </row>
    <row r="9" spans="1:6">
      <c r="A9" s="4" t="s">
        <v>133</v>
      </c>
      <c r="E9" s="5" t="n">
        <v>978</v>
      </c>
      <c r="F9" s="5" t="n">
        <v>-978</v>
      </c>
    </row>
    <row r="10" spans="1:6">
      <c r="A10" s="4" t="s">
        <v>134</v>
      </c>
      <c r="B10" s="5" t="n">
        <v>-4974</v>
      </c>
      <c r="D10" s="5" t="n">
        <v>-4974</v>
      </c>
    </row>
    <row r="11" spans="1:6">
      <c r="A11" s="4" t="s">
        <v>135</v>
      </c>
      <c r="B11" s="5" t="n">
        <v>359</v>
      </c>
      <c r="D11" s="5" t="n">
        <v>359</v>
      </c>
    </row>
    <row r="12" spans="1:6">
      <c r="A12" s="4" t="s">
        <v>136</v>
      </c>
      <c r="B12" s="5" t="n">
        <v>4362</v>
      </c>
      <c r="F12" s="5" t="n">
        <v>4362</v>
      </c>
    </row>
    <row r="13" spans="1:6">
      <c r="A13" s="4" t="s">
        <v>137</v>
      </c>
      <c r="B13" s="5" t="n">
        <v>1417690</v>
      </c>
      <c r="C13" s="5" t="n">
        <v>483</v>
      </c>
      <c r="D13" s="5" t="n">
        <v>122379</v>
      </c>
      <c r="E13" s="5" t="n">
        <v>1298840</v>
      </c>
      <c r="F13" s="5" t="n">
        <v>-4012</v>
      </c>
    </row>
    <row r="14" spans="1:6">
      <c r="A14" s="4" t="s">
        <v>40</v>
      </c>
      <c r="B14" s="5" t="n">
        <v>138942</v>
      </c>
      <c r="E14" s="5" t="n">
        <v>138942</v>
      </c>
    </row>
    <row r="15" spans="1:6">
      <c r="A15" s="4" t="s">
        <v>130</v>
      </c>
      <c r="B15" s="5" t="n">
        <v>1992</v>
      </c>
      <c r="D15" s="5" t="n">
        <v>1992</v>
      </c>
    </row>
    <row r="16" spans="1:6">
      <c r="A16" s="4" t="s">
        <v>116</v>
      </c>
      <c r="B16" s="5" t="n">
        <v>-122404</v>
      </c>
      <c r="C16" s="5" t="n">
        <v>-12</v>
      </c>
      <c r="D16" s="5" t="n">
        <v>-122392</v>
      </c>
    </row>
    <row r="17" spans="1:6">
      <c r="A17" s="4" t="s">
        <v>131</v>
      </c>
      <c r="B17" s="5" t="n">
        <v>-9503</v>
      </c>
      <c r="E17" s="5" t="n">
        <v>-9503</v>
      </c>
    </row>
    <row r="18" spans="1:6">
      <c r="A18" s="4" t="s">
        <v>101</v>
      </c>
      <c r="B18" s="5" t="n">
        <v>7559</v>
      </c>
      <c r="C18" s="5" t="n">
        <v>1</v>
      </c>
      <c r="D18" s="5" t="n">
        <v>7558</v>
      </c>
    </row>
    <row r="19" spans="1:6">
      <c r="A19" s="4" t="s">
        <v>134</v>
      </c>
      <c r="B19" s="5" t="n">
        <v>-1785</v>
      </c>
      <c r="D19" s="5" t="n">
        <v>-1785</v>
      </c>
    </row>
    <row r="20" spans="1:6">
      <c r="A20" s="4" t="s">
        <v>136</v>
      </c>
      <c r="B20" s="5" t="n">
        <v>112</v>
      </c>
      <c r="F20" s="5" t="n">
        <v>112</v>
      </c>
    </row>
    <row r="21" spans="1:6">
      <c r="A21" s="4" t="s">
        <v>138</v>
      </c>
      <c r="B21" s="7" t="n">
        <v>1432603</v>
      </c>
      <c r="C21" s="7" t="n">
        <v>472</v>
      </c>
      <c r="D21" s="7" t="n">
        <v>7752</v>
      </c>
      <c r="E21" s="7" t="n">
        <v>1428279</v>
      </c>
      <c r="F21" s="7" t="n">
        <v>-3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39:46Z</dcterms:created>
  <dcterms:modified xmlns:dcterms="http://purl.org/dc/terms/" xmlns:xsi="http://www.w3.org/2001/XMLSchema-instance" xsi:type="dcterms:W3CDTF">2018-10-30T16:39:46Z</dcterms:modified>
</cp:coreProperties>
</file>